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Nature of Operations, Basis of " sheetId="7" r:id="rId7"/>
    <s:sheet name="Earnings Per Share" sheetId="8" r:id="rId8"/>
    <s:sheet name="Inventories" sheetId="9" r:id="rId9"/>
    <s:sheet name="Goodwill and Intangible Assets" sheetId="10" r:id="rId10"/>
    <s:sheet name="Income Tax Provision" sheetId="11" r:id="rId11"/>
    <s:sheet name="Share-Based Compensation" sheetId="12" r:id="rId12"/>
    <s:sheet name="Segment Information and Enterpr" sheetId="13" r:id="rId13"/>
    <s:sheet name="Commitments and Contingencies" sheetId="14" r:id="rId14"/>
    <s:sheet name="Employee Benefit Plans" sheetId="15" r:id="rId15"/>
    <s:sheet name="Related Parties" sheetId="16" r:id="rId16"/>
    <s:sheet name="Subsequent Events" sheetId="17" r:id="rId17"/>
    <s:sheet name="Nature of Operations, Basis o18" sheetId="18" r:id="rId18"/>
    <s:sheet name="Earnings Per Share (Tables)" sheetId="19" r:id="rId19"/>
    <s:sheet name="Inventories (Tables)" sheetId="20" r:id="rId20"/>
    <s:sheet name="Goodwill and Intangible Assets " sheetId="21" r:id="rId21"/>
    <s:sheet name="Share-Based Compensation (Table" sheetId="22" r:id="rId22"/>
    <s:sheet name="Segment Information and Enter23" sheetId="23" r:id="rId23"/>
    <s:sheet name="Employee Benefit Plans (Tables)" sheetId="24" r:id="rId24"/>
    <s:sheet name="Related Parties (Tables)" sheetId="25" r:id="rId25"/>
    <s:sheet name="Earnings Per Share - Additional" sheetId="26" r:id="rId26"/>
    <s:sheet name="Earnings Per Share (Details)" sheetId="27" r:id="rId27"/>
    <s:sheet name="Inventories (Details)" sheetId="28" r:id="rId28"/>
    <s:sheet name="Goodwill and Intangible Asset29" sheetId="29" r:id="rId29"/>
    <s:sheet name="Goodwill and Intangible Asset30" sheetId="30" r:id="rId30"/>
    <s:sheet name="Goodwill and Intangible Asset31" sheetId="31" r:id="rId31"/>
    <s:sheet name="Income Tax Provision - Addition" sheetId="32" r:id="rId32"/>
    <s:sheet name="Share-Based Compensation - Sche" sheetId="33" r:id="rId33"/>
    <s:sheet name="Share-Based Compensation - Addi" sheetId="34" r:id="rId34"/>
    <s:sheet name="Share-Based Compensation - Sc35" sheetId="35" r:id="rId35"/>
    <s:sheet name="Share-Based Compensation - Sc36" sheetId="36" r:id="rId36"/>
    <s:sheet name="Segment Information and Enter37" sheetId="37" r:id="rId37"/>
    <s:sheet name="Segment Information and Enter38" sheetId="38" r:id="rId38"/>
    <s:sheet name="Segment Information and Enter39" sheetId="39" r:id="rId39"/>
    <s:sheet name="Commitments and Contingencies -" sheetId="40" r:id="rId40"/>
    <s:sheet name="Employee Benefit Plans - Additi" sheetId="41" r:id="rId41"/>
    <s:sheet name="Employee Benefit Plans - Schedu" sheetId="42" r:id="rId42"/>
    <s:sheet name="Employee Benefit Plans - Sche43" sheetId="43" r:id="rId43"/>
    <s:sheet name="Related Parties - Additional In" sheetId="44" r:id="rId44"/>
    <s:sheet name="Related Parties - Schedule Net " sheetId="45" r:id="rId45"/>
    <s:sheet name="Related Parties - Schedule of A"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460">
  <si>
    <t>Document and Entity Information - shares</t>
  </si>
  <si>
    <t>6 Months Ended</t>
  </si>
  <si>
    <t>Jun. 30, 2015</t>
  </si>
  <si>
    <t>Aug. 04, 2015</t>
  </si>
  <si>
    <t>Document And Entity Information [Abstract]</t>
  </si>
  <si>
    <t>Document type</t>
  </si>
  <si>
    <t>10-Q</t>
  </si>
  <si>
    <t>Document period end date</t>
  </si>
  <si>
    <t>Jun. 30,
		2015</t>
  </si>
  <si>
    <t>Amendment flag</t>
  </si>
  <si>
    <t>false</t>
  </si>
  <si>
    <t>Entity registrant name</t>
  </si>
  <si>
    <t>DIODES INC /DEL/</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Trading Symbol</t>
  </si>
  <si>
    <t>DIOD</t>
  </si>
  <si>
    <t>CONSOLIDATED CONDENSED BALANCE SHEETS - USD ($) $ in Thousands</t>
  </si>
  <si>
    <t>Dec. 31, 2014</t>
  </si>
  <si>
    <t>CURRENT ASSETS</t>
  </si>
  <si>
    <t>Cash and cash equivalents</t>
  </si>
  <si>
    <t>Short-term investments</t>
  </si>
  <si>
    <t>Accounts receivable, net</t>
  </si>
  <si>
    <t>Inventories</t>
  </si>
  <si>
    <t>Deferred income taxes, current</t>
  </si>
  <si>
    <t>Prepaid expenses and other</t>
  </si>
  <si>
    <t>Total current assets</t>
  </si>
  <si>
    <t>PROPERTY, PLANT AND EQUIPMENT, net</t>
  </si>
  <si>
    <t>DEFERRED INCOME TAXES, non-current</t>
  </si>
  <si>
    <t>OTHER ASSETS</t>
  </si>
  <si>
    <t>Goodwill</t>
  </si>
  <si>
    <t>Intangible assets, net</t>
  </si>
  <si>
    <t>Other</t>
  </si>
  <si>
    <t>Total assets</t>
  </si>
  <si>
    <t>CURRENT LIABILITIES</t>
  </si>
  <si>
    <t>Lines of credit and short-term debt</t>
  </si>
  <si>
    <t>Accounts payable</t>
  </si>
  <si>
    <t>Accrued liabilities</t>
  </si>
  <si>
    <t>Income tax payable</t>
  </si>
  <si>
    <t>Total current liabilities</t>
  </si>
  <si>
    <t>LONG-TERM DEBT, net of current portion</t>
  </si>
  <si>
    <t>OTHER LONG-TERM LIABILITIES</t>
  </si>
  <si>
    <t>Total liabilities</t>
  </si>
  <si>
    <t>COMMITMENTS AND CONTINGENCIES (See Note H)</t>
  </si>
  <si>
    <t>Diodes Incorporated stockholders' equity</t>
  </si>
  <si>
    <t>Preferred stock - par value $1.00 per share; 1,000,000 shares authorized; no shares issued or outstanding</t>
  </si>
  <si>
    <t>Common stock - par value $0.66 2/3 per share; 70,000,000 shares authorized; 48,241,281 and 47,591,092 issued and outstanding at June 30, 2015 and December 31, 2014, respectively</t>
  </si>
  <si>
    <t>Additional paid-in capital</t>
  </si>
  <si>
    <t>Retained earnings</t>
  </si>
  <si>
    <t>Accumulated other comprehensive loss</t>
  </si>
  <si>
    <t>Total Diodes Incorporated stockholders' equity</t>
  </si>
  <si>
    <t>Noncontrolling interest</t>
  </si>
  <si>
    <t>Total equity</t>
  </si>
  <si>
    <t>Total liabilities and equity</t>
  </si>
  <si>
    <t>CONSOLIDATED CONDENSED BALANCE SHEETS (Parentheticals)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 USD ($) shares in Thousands, $ in Thousands</t>
  </si>
  <si>
    <t>3 Months Ended</t>
  </si>
  <si>
    <t>Jun. 30, 2014</t>
  </si>
  <si>
    <t>Income Statement [Abstract]</t>
  </si>
  <si>
    <t>NET SALES</t>
  </si>
  <si>
    <t>COST OF GOODS SOLD</t>
  </si>
  <si>
    <t>Gross profit</t>
  </si>
  <si>
    <t>OPERATING EXPENSES</t>
  </si>
  <si>
    <t>Selling, general and administrative</t>
  </si>
  <si>
    <t>Research and development</t>
  </si>
  <si>
    <t>Other operating expenses</t>
  </si>
  <si>
    <t>Total operating expenses</t>
  </si>
  <si>
    <t>Income from operations</t>
  </si>
  <si>
    <t>OTHER INCOME (EXPENSES)</t>
  </si>
  <si>
    <t>Income before income taxes and noncontrolling interest</t>
  </si>
  <si>
    <t>INCOME TAX PROVISION</t>
  </si>
  <si>
    <t>NET INCOME</t>
  </si>
  <si>
    <t>Less: NET INCOME attributable to noncontrolling interest</t>
  </si>
  <si>
    <t>NET INCOME attributable to common stockholders</t>
  </si>
  <si>
    <t>EARNINGS PER SHARE attributable to common stockholders</t>
  </si>
  <si>
    <t>Basic</t>
  </si>
  <si>
    <t>Diluted</t>
  </si>
  <si>
    <t>Number of shares used in computation</t>
  </si>
  <si>
    <t>CONSOLIDATED CONDENSED STATEMENTS OF COMPREHENSIVE INCOME - USD ($) $ in Thousands</t>
  </si>
  <si>
    <t>Comprehensive Income Net Of Tax Including Portion Attributable To Noncontrolling Interest [Abstract]</t>
  </si>
  <si>
    <t>Net income</t>
  </si>
  <si>
    <t>Foreign currency translation adjustment</t>
  </si>
  <si>
    <t>Unrealized gain (loss) on defined benefit plan, net of tax</t>
  </si>
  <si>
    <t>Unrealized foreign currency gain (loss), net of tax</t>
  </si>
  <si>
    <t>Comprehensive income</t>
  </si>
  <si>
    <t>Less: Comprehensive income attributable to noncontrolling interest</t>
  </si>
  <si>
    <t>Total comprehensive income attributable to common stockholders</t>
  </si>
  <si>
    <t>CONSOLIDATED CONDENSED STATEMENTS OF CASH FLOWS - USD ($) $ in Thousands</t>
  </si>
  <si>
    <t>CASH FLOWS FROM OPERATING ACTIVITIES</t>
  </si>
  <si>
    <t>Net cash provided by operating activities</t>
  </si>
  <si>
    <t>CASH FLOWS FROM INVESTING ACTIVITIES</t>
  </si>
  <si>
    <t>Decrease (increase) in restricted cash</t>
  </si>
  <si>
    <t>Purchases of property, plant and equipment</t>
  </si>
  <si>
    <t>Proceeds from sales of property, plant, and equipment</t>
  </si>
  <si>
    <t>Purchases of equity securities</t>
  </si>
  <si>
    <t>Purchases of short-term investments</t>
  </si>
  <si>
    <t>Proceeds from sale of equity securities and short-term investments</t>
  </si>
  <si>
    <t>Net cash used in investing activities</t>
  </si>
  <si>
    <t>CASH FLOWS FROM FINANCING ACTIVITIES</t>
  </si>
  <si>
    <t>Advances on lines of credit and short-term debt</t>
  </si>
  <si>
    <t>Repayments on lines of credit and short-term debt</t>
  </si>
  <si>
    <t>Repayments of long-term debt</t>
  </si>
  <si>
    <t>Net proceeds from issuance of common stock</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Non-cash financing activities:</t>
  </si>
  <si>
    <t>Property, plant and equipment purchased on accounts payable</t>
  </si>
  <si>
    <t>Nature of Operations, Basis of Presentation and Recently Issued Accounting Pronouncements</t>
  </si>
  <si>
    <t>Organization Consolidation And Presentation Of Financial Statements [Abstract]</t>
  </si>
  <si>
    <t xml:space="preserve">NOTE A – Nature of Operations, Basis of Presentation and Recently Issued Accounting Pronouncements Nature of Operations Diodes Incorporated, together with its subsidiaries (collectively, the “Company,” “we” or “our”), is a leading global manufacturer and supplier of high-quality, application specific standard products within the broad discrete, logic and analog semiconductor markets, serving the consumer electronics, computing, communications, industrial and automotive markets throughout Asia, North America and Europe. Basis of Presentation The accompanying unaudited consolidated condens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operating results and cash flows in conformity with U.S. GAAP for complete financial statements. These consolidated condensed financial statements should be read in conjunction with the consolidated financial statements and related notes contained in the our Annual Report on Form 10-K for the year ended December 31, 2014.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six months ended June 30, 2015 are not necessarily indicative of the results that may be expected for other interim periods or the year ending December 31, 2015. The consolidated condensed financial data at December 31, 2014 is derived from audited financial statements included in our Annual Report on Form 10-K for the year ended December 31, 2014, filed on March 2, 2015. The preparation of financial statements in conformity with U.S. GAAP requires management to make estimates and assumptions that affect the amounts reported in the financial statements and accompanying notes. Actual results could differ from these estimates. As permitted under U.S.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Certain prior year’s balances have been reclassified to conform to the current financial statement presentation. Recently Issued Accounting Pronouncements In May 2014, the Financial Accounting Standards Board (“FASB”) issued Accounting Standards Update (“ASU”) No. 2014-09, Revenue from Contracts with Customers (Topic 606). </t>
  </si>
  <si>
    <t>Earnings Per Share</t>
  </si>
  <si>
    <t>Earnings Per Share [Abstract]</t>
  </si>
  <si>
    <t>NOTE B – Earnings Per Share Basic earnings per share is calculated by dividing net income attributable to common stockholders by the weighted-average number of shares of Common Stock outstanding during the period. Diluted earnings per share is calculated similarly but includes potential dilution from the exercise of stock options and stock awards, except when the effect would be anti-dilutive. The computation of basic and diluted earnings per common share is as follows (in thousands, except per share data)
Three Months Ended
Six Months Ended
June 30,
June 30,
2015
2014
2015
2014
BASIC
Weighted average number of common shares outstanding used in computing basic earnings per share
48,076
46,889
47,872
46,794
Net income attributable to common stockholders
$
15,078
$
17,385
$
26,210
$
27,587
Earnings per share attributable to common stockholders
$
0.31
$
0.37
$
0.55
$
0.59
DILUTED
Weighted average number of common shares outstanding used in computing basic earnings per share
48,076
46,889
47,872
46,794
Add: Dilutive effect of stock options and stock awards outstanding
1,174
1,534
1,219
1,429
49,250
48,423
49,091
48,223
Net income attributable to common stockholders
$
15,078
$
17,385
$
26,210
$
27,587
Earnings per share attributable to common stockholders
$
0.31
$
0.36
$
0.53
$
0.57</t>
  </si>
  <si>
    <t>Inventory Disclosure [Abstract]</t>
  </si>
  <si>
    <t>NOTE C – Inventories Inventories stated at the lower of cost or market value are as follows (in thousands)
June 30, 2015
December 31, 2014
Raw materials
$
85,715
$
73,564
Work-in-progress
45,645
42,417
Finished goods
63,914
66,045
Total
$
195,274
$
182,026</t>
  </si>
  <si>
    <t>Goodwill and Intangible Assets</t>
  </si>
  <si>
    <t>Goodwill And Intangible Assets Disclosure [Abstract]</t>
  </si>
  <si>
    <t xml:space="preserve">NOTE D – Goodwill and Intangible Assets Changes in goodwill are as follows (in thousands):
Balance at December 31, 2014
$
81,229
Foreign currency translation adjustment
838
Balance at June 30, 2015
$
82,067
Intangible assets are as follows (in thousands)
June 30,
December 31,
2015
2014
Intangible assets subject to amortization:
Gross carrying amount
$
86,928
$
86,928
Accumulated amortization
(43,968
)
(40,164
)
Foreign currency translation adjustment
(7,439
)
(7,471
)
Total
35,521
39,293
Intangible assets with indefinite lives:
Gross carrying amount
6,403
6,403
Foreign currency translation adjustment
(646
)
(668
)
Total
5,757
5,735
Total intangible assets, net
$
41,278
$
45,028
Amortization expense related to intangible assets subject to amortization was approximately $2 million for both the three months ended June 30, 2015 and 2014, and approximately $4 million for both the six months ended June 30, 2015 and 2014. </t>
  </si>
  <si>
    <t>Income Tax Provision</t>
  </si>
  <si>
    <t>Income Tax Disclosure [Abstract]</t>
  </si>
  <si>
    <t xml:space="preserve">NOTE E – Income Tax Provision Income tax expense of approximately $5 million and $6 million was recorded for the three months ended June 30, 2015 and 2014, respectively, and income tax expense of approximately $10 million and $8 million was recorded for the six months ended June 30, 2015 and 2014, respectively. This resulted in an effective tax rate of 25.8% for the six months ended June 30, 2015, as compared to 22.5% in the same period last year and compared to 23.7% for the full year of 2014. The effective tax rate for the six months ended June 30, 2015 includes an immaterial charge for various discrete items. The estimated annual tax rate for 2015 is expected to be approximately 25%, excluding discrete items. Our effective tax rates for the six months ended June 30, 2015 and 2014, excluding discrete items, were lower than the U.S. statutory tax rate of 35%, principally from the impact of income in lower-taxed jurisdictions. For the three months ended June 30, 2015, we reported domestic and foreign pre-tax income of approximately $3 million and $18 million, respectively. For the six months ended June 30, 2015, we reported domestic and foreign pre-tax income/(loss) of approximately $(3) million and $40 million, respectively. Funds repatriated from foreign subsidiaries to the U.S. may be subject to federal and state income taxes. We intend to permanently reinvest overseas all of our earnings from our foreign subsidiaries, except to the extent such undistributed earnings have previously been subject to US tax; accordingly, deferred U.S. taxes are not recorded on undistributed foreign earnings. The impact of tax holidays decreased our tax expense by approximately $2 million and $1 million for the six months ended June 30, 2015 and 2014, respectively. The benefit of the tax holidays on both basic and diluted earnings per share for the six months ended June 30, 2015 and 2014 was approximately $0.04 and $0.03, respectively. We file income tax returns in the U.S. federal jurisdiction and in various state and foreign jurisdictions. We are no longer subject to U.S. federal income tax examinations by tax authorities for tax years before 2007, or for the 2010 tax year. We are no longer subject to China income tax examinations by tax authorities for tax years before 2005. With respect to state and local jurisdictions and countries outside of the U.S. (other than China), with limited exceptions, we are no longer subject to income tax audits for years before 2006. Although the outcome of tax audits is always uncertain, we believe that adequate amounts of tax, interest and penalties, if any, have been provided for in our reserve for any adjustments that may result from tax audits. We recognize accrued interest and penalties related to unrecognized tax benefits in interest expense. As of June 30, 2015, the gross amount of unrecognized tax benefits was approximately $19 million. It is reasonably possible that the amount of the unrecognized benefit with respect to certain of our unrecognized tax positions will significantly increase or decrease within the next 12 months. At this time, an estimate of the range of the reasonably possible outcomes cannot be made. </t>
  </si>
  <si>
    <t>Share-Based Compensation</t>
  </si>
  <si>
    <t>Share Based Compensation [Abstract]</t>
  </si>
  <si>
    <t xml:space="preserve">NOTE F – Share-Based Compensation The following table shows the total compensation expensed for share-based compensation plans, including stock options and share grants, recognized in the statements of operations (in thousands)
Three Months Ended
Six Months Ended
June 30,
June 30,
2015
2014
2015
2014
Cost of goods sold
$
122
$
107
$
245
$
203
Selling, general and administrative
3,389
2,979
6,594
5,829
Research and development
364
305
716
578
Total share-based compensation expense
$
3,875
$
3,391
$
7,555
$
6,610
Stock Options. Stock options generally vest in equal annual installments over a four-year period and expire eight years after the grant date, and expense was estimated on the date of grant using the Black-Scholes-Merton option pricing model. The total net cash proceeds received from stock option exercises during the six months ended June 30, 2015 was approximately $8 million. Stock option expense was approximately $1 million for both the three months ended June 30, 2015 and 2014, and $3 million and $2 million for the six months ended June 30, 2015 and 2014, respectively. A summary of the stock option grants is as follows:
Stock Options
Shares (000)
Weighted Average Exercise Price
Weighted Average Remaining Contractual Term (yrs)
Aggregate Intrinsic Value ($000)
Outstanding at January 1, 2015
2,736
$
21.26
4
$
17,840
Granted
-
-
Exercised
(534
)
15.49
6,976
Forfeited or expired
(16
)
-
Outstanding at June 30, 2015
2,186
$
22.65
4
$
6,309
Exercisable at June 30, 2015
1,849
$
22.37
4
$
5,833
The aggregate intrinsic value in the table above is before applicable income taxes and represents the amount option holders would have received if all options had been exercised on the last business day of the period indicated, based on our closing stock price. As of June 30, 2015, total unrecognized share-based compensation expense related to unvested stock options, net of forfeitures, was approximately $4 million, before income taxes, and is expected to be recognized over a weighted average period of approximately two years. Share Grants. Restricted stock awards and restricted stock units generally vest in equal annual installments over a four-year period. Share grant expense for both the three months ended June 30, 2015 and 2014 was approximately $3 million, and share grant expense for the six months ended June 30, 2015 and 2014 was approximately $6 million and $5 million, respectively. A summary of our non-vested share grants is as follows:
Share Grants
Shares (000)
Weighted Average Grant-Date Fair Value
Aggregate Intrinsic Value ($000)
Non-vested at January 1, 2015
1,535
$
23.32
$
42,324
Granted
312
26.19
Vested
(116
)
25.72
3,016
Forfeited
(27
)
26.00
Non-vested at June 30, 2015
1,704
$
23.70
$
40,936
As of June 30, 2015, total unrecognized share-based compensation expense related to non-vested stock awards, net of forfeitures, was approximately $22 million, before income taxes, and is expected to be recognized over a weighted average period of approximately three years. </t>
  </si>
  <si>
    <t>Segment Information and Enterprise-Wide Disclosure</t>
  </si>
  <si>
    <t>Segment Reporting [Abstract]</t>
  </si>
  <si>
    <t>NOTE G – Segment Information and Enterprise-Wide Disclosure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the same customer type. Our primary operations include operations in Asia, North America and Europe. Net sales are attributed to geographic areas based on the location of subsidiaries producing the net sales (in thousands)
Three Months Ended
Asia
North America
Europe
Consolidated
June 30, 2015
Total sales
$
202,731
$
39,921
$
45,115
$
287,767
Inter-company sales
(30,718
)
(17,402
)
(20,194
)
(68,314
)
Net sales
$
172,013
$
22,519
$
24,921
$
219,453
Three Months Ended
Asia
North America
Europe
Consolidated
June 30, 2014
Total sales
$
200,955
$
38,304
$
47,383
$
286,642
Inter-company sales
(25,518
)
(15,650
)
(22,257
)
(63,425
)
Net sales
$
175,437
$
22,654
$
25,126
$
223,217
As of and for the Six Months Ended
Asia
North America
Europe
Consolidated
June 30, 2015
Total sales
$
394,019
$
79,162
$
88,236
$
561,417
Inter-company sales
(61,557
)
(34,042
)
(40,184
)
(135,783
)
Net sales
$
332,462
$
45,120
$
48,052
$
425,634
Property, plant and equipment, net
$
295,555
$
25,600
$
20,383
$
341,538
Total assets
$
894,645
$
131,885
$
178,654
$
1,205,184
As of and for the Six Months Ended
Asia
North America
Europe
Consolidated
June 30, 2014
Total sales
$
390,322
$
75,089
$
88,929
$
554,340
Inter-company sales
(48,802
)
(30,387
)
(41,948
)
(121,137
)
Net sales
$
341,520
$
44,702
$
46,981
$
433,203
Property, plant and equipment, net
$
262,186
$
28,016
$
22,340
$
312,542
Total assets
$
866,715
$
130,085
$
188,935
$
1,185,735
Geographic Information Net sales were derived from (shipped to) customers located in the following countries ( in thousands)
Net Sales
for the Three Months
Percentage of
Ended June 30,
Net Sales
2015
2014
2015
2014
China
$
130,216
$
139,703
59
%
63
%
United States
21,200
21,765
10
%
10
%
Korea
17,981
14,110
8
%
6
%
Germany
16,205
16,372
7
%
7
%
Singapore
13,515
12,498
6
%
6
%
Taiwan
7,127
6,698
3
%
3
%
All Others (1)
13,209
12,071
7
%
5
%
Total
$
219,453
$
223,217
100
%
100
%
Net Sales
for the Six Months
Percentage of
Ended June 30,
Net Sales
2015
2014
2015
2014
China
$
251,983
$
267,160
59
%
62
%
United States
41,626
41,406
10
%
10
%
Korea
35,247
34,235
8
%
8
%
Germany
31,536
31,199
7
%
7
%
Singapore
27,690
22,116
7
%
5
%
Taiwan
11,411
13,581
3
%
3
%
All Others (1)
26,141
23,506
6
%
5
%
Total
$
425,634
$
433,203
100
%
100
%
(1)</t>
  </si>
  <si>
    <t>Commitments and Contingencies</t>
  </si>
  <si>
    <t>Commitments And Contingencies Disclosure [Abstract]</t>
  </si>
  <si>
    <t>NOTE H – Commitments and Contingencies Purchase commitments – As of June 30, 2015, we had approximately $39 million in non-cancelable purchase contracts related to capital expenditures, primarily for manufacturing equipment in China. Contingencies – From time to time, we are involved in various legal proceedings that arise in the normal course of business. While we intend to defend any lawsuit vigorously, we presently believe that the ultimate outcome of any current pending legal proceeding will not have any material adverse effect on our financial position, cash flows or operating results. However, litigation is subject to inherent uncertainties, and unfavorable rulings could occur. An unfavorable ruling could include monetary damages, which could impact on our business and operating results for the period in which the ruling occurs or future periods. Based on information available, we evaluate the likelihood of potential outcomes. We record the appropriate liability when the amount is deemed probable and reasonably estimable. In addition, we do not accrue for estimated legal fees and other directly related costs as they are expensed as incurred. Legal proceedings that we believe are material are disclosed below. On m i stric Cou fo th E aster Distric o e i s a o e e a i t p tati sec ritie clas acti e title L o c al 7 31 I.B . of T . Exc a v a t o r s a nd P a ver s Pe ns i on Tr ust Fun d v . D i o d es , I n c . C i i Acti N :13 -0 24 E . e ile Ma 5 20 3 t Cla ti ” g nti e n t m ti t i m i t C tio i t e j i O to 1 20 4 l i ti i le ti t t o e i m i i n t Cl c ti t t U ite t t e Cou Ap f t c u On Febr a 2 01 p r o te s t ckhol e e ivati acti a i l e i th U ite State istric C fo t Eastern Distric Texas e title d Persso n v . Keh - She w L u Cas N :14 cv 001 8 RC- L (E.D Tex ile Fe 2 01 ) o e al t C m a a ai it irec t rs i w ic lai tif alle e t a a r c e r d tie all w i t C m a to ma alle e l mislea i u li stat e m e t i 01 re a r in t lab mar e i C in an it i m a c t C m a y i e s a r s ects failin t m ai tai i ter a co tr l an b selli s are o D i e stoc w il allege l i p ssessi o m ate ia on u li infor m a i re a rdi t lab mar e i C i an it i m ac o t C o m a y’ b s i nes a r s e cts T c m lai n e n see a a m a e o t e elie fr t C m a y O A i 7 20 4 t C u a te t a ties uno p se m ti to sta t i acti ti s c t i m t a t Co r le o e fen a ts m ti t is m is t Clas Acti O Octo e 20 4 C ur gra te t a rties n pp se m ti t e te th sta t i acti ti 3 ay afte eit e t e i rati t a ppeal i i i io b t ig u o p a l a i t h e n t s m i t i sm i i t C tio T h e n t i t e t e n t h ti i o o ly</t>
  </si>
  <si>
    <t>Employee Benefit Plans</t>
  </si>
  <si>
    <t>General Discussion Of Pension And Other Postretirement Benefits [Abstract]</t>
  </si>
  <si>
    <t xml:space="preserve">NOTE I – Employee Benefit Plans Defined Benefit Plan We have a contributory defined benefit plan that covers certain employees in the United Kingdom (“U.K.”). The net pension and supplemental retirement benefit obligations and the related periodic costs are based on, among other things, assumptions regarding the discount rate, estimated return on plan assets and mortality rates. These obligations and related periodic costs are measured using actuarial techniques and assumptions. The projected unit credit method is the actuarial cost method used to compute the pension liabilities and related expenses. Net periodic benefit costs associated with the defined benefit plan were less than $1 million for both the three months ended June 30, 2015 and 2014, and $1 million for both the six months ended June 30, 2015 and 2014. The following tables set forth the benefit obligation, the fair value of plan assets, and the funded status of our plan ( in thousands
Defined Benefit Plan
Change in benefit obligation:
Balance at December 31, 2014
$
159,715
Service cost
152
Interest cost
2,840
Actuarial gain
(2,881
)
Benefits paid
(2,064
)
Currency changes
1,318
Benefit obligation at June 30, 2015
$
159,080
Change in plan assets:
Fair value of plan assets at December 31, 2014
$
122,780
Actual return on plan assets
1,944
Employer contribution
305
Benefits paid
(2,064
)
Currency changes
1,068
Fair value of plan assets at June 30, 2015
$
124,033
Underfunded status at June 30, 2015
$
(35,047
) Based on an actuarial study performed as of June 30, 2015, the plan is underfunded and a liability is reflected in our consolidated financial statements as a long-term liability. The weighted-average discount rate assumption used to determine benefit obligations as of June 30, 2015 was 3.9%. The following weighted-average assumptions were used to determine net periodic benefit costs for the three months ended June 30, 2015:
Discount rate
3.7
%
Expected long-term return on plan assets
5.2
% During the second quarter of 2012, we adopted a payment plan with the trustees of the defined benefit plan, under which we would pay approximately British Pound (“GBP”) 2 million (approximately $3 million based on a USD:GBP exchange rate of 1.6:1) every year from 2012 through 2019. In 2015, based on the pension deficit, we adopted (as required every three years) an amended payment plan that Zetex had in place with the trustees of the defined benefit plan in which we will pay contributions of approximately GBP approximately $3 million based on a USD:GBP exchange rate of 1.6:1) annually through 2030 We also have pension plans in Germany and Asia for which the benefit obligation, fair value of the plan assets and the funded status amounts are deemed immaterial and therefore, are not included in the figures or assumptions above. Deferred Compensation We maintain a Non-Qualified Deferred Compensation Plan (the “Deferred Compensation Plan”) for executive officers, key employees and members of the Board of Directors (the “Board”).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June 30, 2015, these investments totaled approximately $5 million. All gains and losses in these investments are materially offset by corresponding gains and losses in the Deferred Compensation Plan liabilities. </t>
  </si>
  <si>
    <t>Related Parties</t>
  </si>
  <si>
    <t>Related Party Transactions [Abstract]</t>
  </si>
  <si>
    <t>NOTE J – We a m m C t e l i a im a i C m m m e m m m m t i t m t C m e e m i e i s m L a m e m L e S C a m e m B t s m e m L a m e m t s m e m B a e e s t a i m e t t t We i m B i t a e e m a t a t m a C t a e e i i a a c t m Lite-On Semiconductor Corporation – We sell semiconductor products to LSC and purchase semiconductor products from LSC for subsequent sale, making LSC one of our largest suppliers. Net sales to, and purchases from, LSC are as follows (in thousands)
Three Months Ended
Six Months Ended
June 30,
June 30,
2015
2014
2015
2014
Net sales
$
82
$
164
$
387
$
279
Purchases
$
6,944
$
8,374
$
13,667
$
15,712
Keylink International (B.V.I.) Inc. – We sell semiconductor products to Keylink and purchase semiconductor products from Keylink for subsequent sale. I n ad d iti o n , o u r su bs idiarie s i n C h i na lea se t h ei r ma n ufacturin g facilitie s i n Sha n g h a i fr o m , a nd s ub c o n trac t a p o r tio n o f o ur m a nufac t ur i ng p r ocess ( m e t al p l a ti ng a n d e n v ir on m en ta l serv i ce s ) to Ke y li nk. We also pay a consulting fee to Keylink. The aggregate amounts for these services for both the three months ended June 30, 2015 and 2014 were approximately $5 million. The aggregate amounts for these services for both the six months ended June 30, 2015 and 2014 were approximately $9 million. Net sales to, and purchases from, Keylink are as follows (in thousands)
Three Months Ended
Six Months Ended
June 30,
June 30,
2015
2014
2015
2014
Net sales
$
2,312
$
2,116
$
4,677
$
4,380
Purchases
$
2,165
$
2,070
$
3,681
$
3,716
Nuvoton Technology Corporation – We purchase wafers from Nuvoton that we use in the production of finished goods. Net purchases from Nuvoton are as follows (in thousands)
Three Months Ended
Six Months Ended
June 30,
June 30,
2015
2014
2015
2014
Purchases
$
3,311
$
3,237
$
6,745
$
6,573
Accounts receivable from, and accounts payable to, LSC, Keylink and Nuvoton are as follows (in thousands)
June 30,
December 31,
2015
2014
Accounts receivable
LSC
$
71
$
215
Keylink
4,693
4,142
$
4,764
$
4,357
Accounts payable
LSC
$
5,434
$
4,458
Keylink
6,605
6,472
Nuvoton
1,604
1,167
$
13,643
$
12,097</t>
  </si>
  <si>
    <t>Subsequent Events</t>
  </si>
  <si>
    <t>Subsequent Events [Abstract]</t>
  </si>
  <si>
    <t>NOTE K – Subsequent Events On July 21, 2015, we entered into an employment agreement (the “Agreement”) with Dr. Keh-Shew Lu, President and Chief Executive Officer of the Company, (the “Employee”), pursuant to which he will continue to be employed by the Company for an additional seven-year term. The term of the Agreement commences on July 21, 2015 and ends on May 31, 2022, unless sooner terminated as provided in the Agreement or due to Employee’s death. As part of the Agreement between the Employee and the Company, we also entered into a Stock Unit Agreement to grant the Employee stock units with respect to the Common Stock of the Company as follows: 150,000 stock units on July 21, 2015, 250,000 stock units on July 1, 2016, 250,000 stock units on July 1, 2017, and 50,000 stock units on July 1, 2018. The grant has an expiration date of June 1, 2025. The grant can only become vested upon satisfaction of two separate vesting conditions: a service-based vesting requirement and a performance-based vesting requirement. The service-based vesting requirement will be satisfied in installments of 100,000 stock units per year beginning in July 1, 2016 and in each of the six subsequent years so long as the Employee continues to render services to the Company. The performance-based vesting requirement will be satisfied as of the third business day after the date that the Company files with the SEC an Annual Report on Form 10-K or a Quarterly Report on Form 10-Q stating the achievement of a specified amount of gross profit for the Company. Each stock unit that becomes vested will be exchanged for a Company common share upon vesting. Stock units that never become vested will be forfeited. If before the attainment of the vesting conditions, the Employee terminates his employment with the Company under certain qualified circumstances or there occurs a change of control, then his grant may become performance-based vested based on the pro-rata performance percentage on the terms and conditions set forth in the Stock Unit Agreement. The estimated fair value of this grant is approximately $16 million and is being expensed on a straight line basis through July 1, 2022. See the Company’s Form 8-K filed with the SEC on July 27, 2015 for additional information.</t>
  </si>
  <si>
    <t>Nature of Operations, Basis of Presentation and Recently Issued Accounting Pronouncements (Policies)</t>
  </si>
  <si>
    <t>Nature Of Operations Basis Of Presentation And Recently Issued Accounting Pronouncements [Abstract]</t>
  </si>
  <si>
    <t>Nature of Operations</t>
  </si>
  <si>
    <t xml:space="preserve">Nature of Operations Diodes Incorporated, together with its subsidiaries (collectively, the “Company,” “we” or “our”), is a leading global manufacturer and supplier of high-quality, application specific standard products within the broad discrete, logic and analog semiconductor markets, serving the consumer electronics, computing, communications, industrial and automotive markets throughout Asia, North America and Europe. </t>
  </si>
  <si>
    <t>Basis of Presentation</t>
  </si>
  <si>
    <t xml:space="preserve">Basis of Presentation The accompanying unaudited consolidated condens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operating results and cash flows in conformity with U.S. GAAP for complete financial statements. These consolidated condensed financial statements should be read in conjunction with the consolidated financial statements and related notes contained in the our Annual Report on Form 10-K for the year ended December 31, 2014.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six months ended June 30, 2015 are not necessarily indicative of the results that may be expected for other interim periods or the year ending December 31, 2015. The consolidated condensed financial data at December 31, 2014 is derived from audited financial statements included in our Annual Report on Form 10-K for the year ended December 31, 2014, filed on March 2, 2015. The preparation of financial statements in conformity with U.S. GAAP requires management to make estimates and assumptions that affect the amounts reported in the financial statements and accompanying notes. Actual results could differ from these estimates. As permitted under U.S.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Certain prior year’s balances have been reclassified to conform to the current financial statement presentation. </t>
  </si>
  <si>
    <t>Recently Issued Accounting Pronouncements</t>
  </si>
  <si>
    <t xml:space="preserve">Recently Issued Accounting Pronouncements In May 2014, the Financial Accounting Standards Board (“FASB”) issued Accounting Standards Update (“ASU”) No. 2014-09, Revenue from Contracts with Customers (Topic 606). </t>
  </si>
  <si>
    <t>Earnings Per Share (Tables)</t>
  </si>
  <si>
    <t>Schedule of Earnings Per Share, Basic and Diluted</t>
  </si>
  <si>
    <t>The computation of basic and diluted earnings per common share is as follows (in thousands, except per share data)
Three Months Ended
Six Months Ended
June 30,
June 30,
2015
2014
2015
2014
BASIC
Weighted average number of common shares outstanding used in computing basic earnings per share
48,076
46,889
47,872
46,794
Net income attributable to common stockholders
$
15,078
$
17,385
$
26,210
$
27,587
Earnings per share attributable to common stockholders
$
0.31
$
0.37
$
0.55
$
0.59
DILUTED
Weighted average number of common shares outstanding used in computing basic earnings per share
48,076
46,889
47,872
46,794
Add: Dilutive effect of stock options and stock awards outstanding
1,174
1,534
1,219
1,429
49,250
48,423
49,091
48,223
Net income attributable to common stockholders
$
15,078
$
17,385
$
26,210
$
27,587
Earnings per share attributable to common stockholders
$
0.31
$
0.36
$
0.53
$
0.57</t>
  </si>
  <si>
    <t>Inventories (Tables)</t>
  </si>
  <si>
    <t>Schedule Of Inventory Current</t>
  </si>
  <si>
    <t>Inventories stated at the lower of cost or market value are as follows (in thousands)
June 30, 2015
December 31, 2014
Raw materials
$
85,715
$
73,564
Work-in-progress
45,645
42,417
Finished goods
63,914
66,045
Total
$
195,274
$
182,026</t>
  </si>
  <si>
    <t>Goodwill and Intangible Assets (Tables)</t>
  </si>
  <si>
    <t>Schedule of Changes in Goodwill</t>
  </si>
  <si>
    <t>Changes in goodwill are as follows (in thousands):
Balance at December 31, 2014
$
81,229
Foreign currency translation adjustment
838
Balance at June 30, 2015
$
82,067</t>
  </si>
  <si>
    <t>Schedule of Intangible Assets</t>
  </si>
  <si>
    <t>Intangible assets are as follows (in thousands)
June 30,
December 31,
2015
2014
Intangible assets subject to amortization:
Gross carrying amount
$
86,928
$
86,928
Accumulated amortization
(43,968
)
(40,164
)
Foreign currency translation adjustment
(7,439
)
(7,471
)
Total
35,521
39,293
Intangible assets with indefinite lives:
Gross carrying amount
6,403
6,403
Foreign currency translation adjustment
(646
)
(668
)
Total
5,757
5,735
Total intangible assets, net
$
41,278
$
45,028</t>
  </si>
  <si>
    <t>Share-Based Compensation (Tables)</t>
  </si>
  <si>
    <t>Schedule of Share-Based Compensation Expense</t>
  </si>
  <si>
    <t>The following table shows the total compensation expensed for share-based compensation plans, including stock options and share grants, recognized in the statements of operations (in thousands)
Three Months Ended
Six Months Ended
June 30,
June 30,
2015
2014
2015
2014
Cost of goods sold
$
122
$
107
$
245
$
203
Selling, general and administrative
3,389
2,979
6,594
5,829
Research and development
364
305
716
578
Total share-based compensation expense
$
3,875
$
3,391
$
7,555
$
6,610</t>
  </si>
  <si>
    <t>Schedule of Share Based Compensation Stock Options Activity</t>
  </si>
  <si>
    <t>A summary of the stock option grants is as follows:
Stock Options
Shares (000)
Weighted Average Exercise Price
Weighted Average Remaining Contractual Term (yrs)
Aggregate Intrinsic Value ($000)
Outstanding at January 1, 2015
2,736
$
21.26
4
$
17,840
Granted
-
-
Exercised
(534
)
15.49
6,976
Forfeited or expired
(16
)
-
Outstanding at June 30, 2015
2,186
$
22.65
4
$
6,309
Exercisable at June 30, 2015
1,849
$
22.37
4
$
5,833</t>
  </si>
  <si>
    <t>Schedule Of Nonvested Restricted Stock Units Activity</t>
  </si>
  <si>
    <t>A summary of our non-vested share grants is as follows:
Share Grants
Shares (000)
Weighted Average Grant-Date Fair Value
Aggregate Intrinsic Value ($000)
Non-vested at January 1, 2015
1,535
$
23.32
$
42,324
Granted
312
26.19
Vested
(116
)
25.72
3,016
Forfeited
(27
)
26.00
Non-vested at June 30, 2015
1,704
$
23.70
$
40,936</t>
  </si>
  <si>
    <t>Segment Information and Enterprise-Wide Disclosure (Tables)</t>
  </si>
  <si>
    <t>Schedule of Net Sales from External Customers and Long Lived Assets by Geographical Areas</t>
  </si>
  <si>
    <t>Net sales are attributed to geographic areas based on the location of subsidiaries producing the net sales (in thousands)
Three Months Ended
Asia
North America
Europe
Consolidated
June 30, 2015
Total sales
$
202,731
$
39,921
$
45,115
$
287,767
Inter-company sales
(30,718
)
(17,402
)
(20,194
)
(68,314
)
Net sales
$
172,013
$
22,519
$
24,921
$
219,453
Three Months Ended
Asia
North America
Europe
Consolidated
June 30, 2014
Total sales
$
200,955
$
38,304
$
47,383
$
286,642
Inter-company sales
(25,518
)
(15,650
)
(22,257
)
(63,425
)
Net sales
$
175,437
$
22,654
$
25,126
$
223,217
As of and for the Six Months Ended
Asia
North America
Europe
Consolidated
June 30, 2015
Total sales
$
394,019
$
79,162
$
88,236
$
561,417
Inter-company sales
(61,557
)
(34,042
)
(40,184
)
(135,783
)
Net sales
$
332,462
$
45,120
$
48,052
$
425,634
Property, plant and equipment, net
$
295,555
$
25,600
$
20,383
$
341,538
Total assets
$
894,645
$
131,885
$
178,654
$
1,205,184
As of and for the Six Months Ended
Asia
North America
Europe
Consolidated
June 30, 2014
Total sales
$
390,322
$
75,089
$
88,929
$
554,340
Inter-company sales
(48,802
)
(30,387
)
(41,948
)
(121,137
)
Net sales
$
341,520
$
44,702
$
46,981
$
433,203
Property, plant and equipment, net
$
262,186
$
28,016
$
22,340
$
312,542
Total assets
$
866,715
$
130,085
$
188,935
$
1,185,735</t>
  </si>
  <si>
    <t>Schedule of Net Sales by Countries</t>
  </si>
  <si>
    <t>Net sales were derived from (shipped to) customers located in the following countries ( in thousands)
Net Sales
for the Three Months
Percentage of
Ended June 30,
Net Sales
2015
2014
2015
2014
China
$
130,216
$
139,703
59
%
63
%
United States
21,200
21,765
10
%
10
%
Korea
17,981
14,110
8
%
6
%
Germany
16,205
16,372
7
%
7
%
Singapore
13,515
12,498
6
%
6
%
Taiwan
7,127
6,698
3
%
3
%
All Others (1)
13,209
12,071
7
%
5
%
Total
$
219,453
$
223,217
100
%
100
%
Net Sales
for the Six Months
Percentage of
Ended June 30,
Net Sales
2015
2014
2015
2014
China
$
251,983
$
267,160
59
%
62
%
United States
41,626
41,406
10
%
10
%
Korea
35,247
34,235
8
%
8
%
Germany
31,536
31,199
7
%
7
%
Singapore
27,690
22,116
7
%
5
%
Taiwan
11,411
13,581
3
%
3
%
All Others (1)
26,141
23,506
6
%
5
%
Total
$
425,634
$
433,203
100
%
100
%
(1)</t>
  </si>
  <si>
    <t>Employee Benefit Plans (Tables)</t>
  </si>
  <si>
    <t>Schedule of Benefit Obligation, Fair Value of Plan Assets, and Funded Status of our Plan</t>
  </si>
  <si>
    <t xml:space="preserve">The following tables set forth the benefit obligation, the fair value of plan assets, and the funded status of our plan ( in thousands
Defined Benefit Plan
Change in benefit obligation:
Balance at December 31, 2014
$
159,715
Service cost
152
Interest cost
2,840
Actuarial gain
(2,881
)
Benefits paid
(2,064
)
Currency changes
1,318
Benefit obligation at June 30, 2015
$
159,080
Change in plan assets:
Fair value of plan assets at December 31, 2014
$
122,780
Actual return on plan assets
1,944
Employer contribution
305
Benefits paid
(2,064
)
Currency changes
1,068
Fair value of plan assets at June 30, 2015
$
124,033
Underfunded status at June 30, 2015
$
(35,047
) </t>
  </si>
  <si>
    <t>Schedule of Assumptions Used</t>
  </si>
  <si>
    <t xml:space="preserve">The following weighted-average assumptions were used to determine net periodic benefit costs for the three months ended June 30, 2015:
Discount rate
3.7
%
Expected long-term return on plan assets
5.2
% </t>
  </si>
  <si>
    <t>Related Parties (Tables)</t>
  </si>
  <si>
    <t>Related Party Transaction [Line Items]</t>
  </si>
  <si>
    <t>Schedule of Account Receivable and Payable of Related Party Transactions</t>
  </si>
  <si>
    <t>Accounts receivable from, and accounts payable to, LSC, Keylink and Nuvoton are as follows (in thousands)
June 30,
December 31,
2015
2014
Accounts receivable
LSC
$
71
$
215
Keylink
4,693
4,142
$
4,764
$
4,357
Accounts payable
LSC
$
5,434
$
4,458
Keylink
6,605
6,472
Nuvoton
1,604
1,167
$
13,643
$
12,097</t>
  </si>
  <si>
    <t>Lite On Semiconductor</t>
  </si>
  <si>
    <t>Schedule Net Sales and Purchases of Related Party Transactions</t>
  </si>
  <si>
    <t>Net sales to, and purchases from, LSC are as follows (in thousands)
Three Months Ended
Six Months Ended
June 30,
June 30,
2015
2014
2015
2014
Net sales
$
82
$
164
$
387
$
279
Purchases
$
6,944
$
8,374
$
13,667
$
15,712</t>
  </si>
  <si>
    <t>Keylink</t>
  </si>
  <si>
    <t>Net sales to, and purchases from, Keylink are as follows (in thousands)
Three Months Ended
Six Months Ended
June 30,
June 30,
2015
2014
2015
2014
Net sales
$
2,312
$
2,116
$
4,677
$
4,380
Purchases
$
2,165
$
2,070
$
3,681
$
3,716</t>
  </si>
  <si>
    <t>Nuvoton</t>
  </si>
  <si>
    <t>Net purchases from Nuvoton are as follows (in thousands)
Three Months Ended
Six Months Ended
June 30,
June 30,
2015
2014
2015
2014
Purchases
$
3,311
$
3,237
$
6,745
$
6,573</t>
  </si>
  <si>
    <t>Earnings Per Share - Additional Information (Details)</t>
  </si>
  <si>
    <t>Earnings per share reconciliation disclosure</t>
  </si>
  <si>
    <t>Basic earnings per share is calculated by dividing net income attributable to common stockholders by the weighted-average number of shares of Common Stock outstanding during the period. Diluted earnings per share is calculated similarly but includes potential dilution from the exercise of stock options and stock awards, except when the effect would be anti-dilutive.</t>
  </si>
  <si>
    <t>Earnings Per Share (Details) - USD ($) $ / shares in Units, shares in Thousands, $ in Thousands</t>
  </si>
  <si>
    <t>BASIC</t>
  </si>
  <si>
    <t>Weighted average number of common shares outstanding used in computing basic earnings per share</t>
  </si>
  <si>
    <t>Net income attributable to common stockholders</t>
  </si>
  <si>
    <t>Earnings per share attributable to common stockholders</t>
  </si>
  <si>
    <t>DILUTED</t>
  </si>
  <si>
    <t>Add: Dilutive effect of stock options and stock awards outstanding</t>
  </si>
  <si>
    <t>Diluted shares</t>
  </si>
  <si>
    <t>Inventories (Details) - USD ($) $ in Thousands</t>
  </si>
  <si>
    <t>Raw materials</t>
  </si>
  <si>
    <t>Work-in-progress</t>
  </si>
  <si>
    <t>Finished goods</t>
  </si>
  <si>
    <t>Total</t>
  </si>
  <si>
    <t>Goodwill and Intangible Assets - Schedule of Changes in Goodwill (Details) $ in Thousands</t>
  </si>
  <si>
    <t>Jun. 30, 2015USD ($)</t>
  </si>
  <si>
    <t>Goodwill beginning balance</t>
  </si>
  <si>
    <t>Goodwill ending balance</t>
  </si>
  <si>
    <t>Goodwill and Intangible Assets - Schedule of Intangible Assets (Details) - USD ($) $ in Thousands</t>
  </si>
  <si>
    <t>12 Months Ended</t>
  </si>
  <si>
    <t>Intangible assets subject to amortization</t>
  </si>
  <si>
    <t>Gross carrying amount</t>
  </si>
  <si>
    <t>Accumulated amortization</t>
  </si>
  <si>
    <t>Intangible assets with indefinite lives</t>
  </si>
  <si>
    <t>Total intangible assets, net</t>
  </si>
  <si>
    <t>Goodwill and Intangible Assets - Additional Information (Details) - USD ($) $ in Millions</t>
  </si>
  <si>
    <t>Amortization of Intangible Assets</t>
  </si>
  <si>
    <t>Income Tax Provision - Additional Information (Details) - USD ($) $ / shares in Units, $ in Thousands</t>
  </si>
  <si>
    <t>Effective tax rate</t>
  </si>
  <si>
    <t>25.80%</t>
  </si>
  <si>
    <t>22.50%</t>
  </si>
  <si>
    <t>23.70%</t>
  </si>
  <si>
    <t>Estimated Annual Income Tax Rate</t>
  </si>
  <si>
    <t>25.00%</t>
  </si>
  <si>
    <t>U.S. statutory tax rate</t>
  </si>
  <si>
    <t>35.00%</t>
  </si>
  <si>
    <t>Domestic pre-tax income/(loss)</t>
  </si>
  <si>
    <t>Foreign pre-tax income/(loss)</t>
  </si>
  <si>
    <t>Tax holidays</t>
  </si>
  <si>
    <t>Tax holidays basic EPS</t>
  </si>
  <si>
    <t>Tax holidays diluted EPS</t>
  </si>
  <si>
    <t>Unrecognized tax benefits</t>
  </si>
  <si>
    <t>Significant Change in Unrecognized Tax Benefits, Nature of Event</t>
  </si>
  <si>
    <t>It is reasonably possible that the amount of the unrecognized benefit with respect to certain of our unrecognized tax positions will significantly increase or decrease within the next 12 months.</t>
  </si>
  <si>
    <t>Significant Change in Unrecognized Tax Benefits is Reasonably Possible, Estimated Range Not Possible</t>
  </si>
  <si>
    <t>At this time, an estimate of the range of the reasonably possible outcomes cannot be made.</t>
  </si>
  <si>
    <t>Share-Based Compensation - Schedule of Share-Based Compensation Expense (Details) - USD ($) $ in Thousands</t>
  </si>
  <si>
    <t>Employee Service Share Based Compensation Allocation Of Recognized Period Costs [Line Items]</t>
  </si>
  <si>
    <t>Total share-based compensation expense</t>
  </si>
  <si>
    <t>Cost of Goods Sold</t>
  </si>
  <si>
    <t>Selling, General and Administrative</t>
  </si>
  <si>
    <t>Research and Development</t>
  </si>
  <si>
    <t>Share-Based Compensation - Additional Information (Details) - USD ($) $ in Millions</t>
  </si>
  <si>
    <t>Share-based Compensation Arrangement by Share-based Payment Award [Line Items]</t>
  </si>
  <si>
    <t>Cash proceeds received from stock option exercises</t>
  </si>
  <si>
    <t>Stock Option Expense</t>
  </si>
  <si>
    <t>Restricted Stock Expense</t>
  </si>
  <si>
    <t>Stock Options</t>
  </si>
  <si>
    <t>Share-based Compensation Arrangement by Share-based Payment Award, Description</t>
  </si>
  <si>
    <t>Stock options generally vest in equal annual installments over a four-year period and expire eight years after the grant date</t>
  </si>
  <si>
    <t>Share-based Compensation Arrangement by Share-based Payment Award, Method of Measuring Cost of Award</t>
  </si>
  <si>
    <t>Expense was estimated on the date of grant using the Black-Scholes-Merton option pricing model</t>
  </si>
  <si>
    <t>Share-based Compensation Arrangement by Share-based Payment Award, Award Vesting Period</t>
  </si>
  <si>
    <t>4 years</t>
  </si>
  <si>
    <t>Share-based Compensation Arrangement by Share-based Payment Award, Expiration Period</t>
  </si>
  <si>
    <t>8 years</t>
  </si>
  <si>
    <t>Employee Service Share-based Compensation, Nonvested Awards, Compensation Cost Not yet Recognized</t>
  </si>
  <si>
    <t>Employee Service Share-based Compensation, Nonvested Awards, Compensation Cost Not yet Recognized, Period for Recognition</t>
  </si>
  <si>
    <t>2 years</t>
  </si>
  <si>
    <t>Restricted Stock</t>
  </si>
  <si>
    <t>3 years</t>
  </si>
  <si>
    <t>Share-Based Compensation - Schedule of Share Based Compensation Stock Options Activity (Details) - USD ($) $ / shares in Units, shares in Thousands, $ in Thousands</t>
  </si>
  <si>
    <t>Stock Options, Shares:</t>
  </si>
  <si>
    <t>Outstanding Beginning Shares</t>
  </si>
  <si>
    <t>Exercised Shares</t>
  </si>
  <si>
    <t>Forfeited or Expired Shares</t>
  </si>
  <si>
    <t>Outstanding Ending Shares</t>
  </si>
  <si>
    <t>Shares Exercisable</t>
  </si>
  <si>
    <t>Weighted Average Exercise Price:</t>
  </si>
  <si>
    <t>Outstanding Beginning Weighted Average Exercise Price</t>
  </si>
  <si>
    <t>Exercised Weighted Average Exercise Price</t>
  </si>
  <si>
    <t>Outstanding Ending Weighted Average Exercise Price</t>
  </si>
  <si>
    <t>Exercisable Weighted Average Exercise Price</t>
  </si>
  <si>
    <t>Weighted Average Remaining Contractual Term:</t>
  </si>
  <si>
    <t>Outstanding Weighted Average Remaining Contractual Term</t>
  </si>
  <si>
    <t>Exercisable Weighted Average Remaining Contractual Term</t>
  </si>
  <si>
    <t>Aggregate Intrinsic Value :</t>
  </si>
  <si>
    <t>Outstanding Intrinsic Value</t>
  </si>
  <si>
    <t>Exercised Intrinsic Value</t>
  </si>
  <si>
    <t>Exercisable Intrinsic Value</t>
  </si>
  <si>
    <t>Share-Based Compensation - Schedule Of Nonvested Restricted Stock Units Activity (Details) - USD ($) $ / shares in Units, shares in Thousands, $ in Thousands</t>
  </si>
  <si>
    <t>Summary of the status of non vested share grants [Roll Forward]</t>
  </si>
  <si>
    <t>Beginning balance nonvested</t>
  </si>
  <si>
    <t>Granted</t>
  </si>
  <si>
    <t>Vested</t>
  </si>
  <si>
    <t>Forfeited</t>
  </si>
  <si>
    <t>Ending balance nonvested</t>
  </si>
  <si>
    <t>Weighted-Average Grant-Date Fair Value [Roll Forward]</t>
  </si>
  <si>
    <t>Aggregate Intrinsic Value</t>
  </si>
  <si>
    <t>Balance nonvested</t>
  </si>
  <si>
    <t>Segment Information and Enterprise-Wide Disclosure - Schedule of Net Sales from External Customers and Long Lived Assets by Geographical Areas (Details) - USD ($) $ in Thousands</t>
  </si>
  <si>
    <t>Segment Reporting Information [Line Items]</t>
  </si>
  <si>
    <t>Operating Segments</t>
  </si>
  <si>
    <t>Intersegment Eliminations</t>
  </si>
  <si>
    <t>Asia</t>
  </si>
  <si>
    <t>Asia | Operating Segments</t>
  </si>
  <si>
    <t>Asia | Intersegment Eliminations</t>
  </si>
  <si>
    <t>North America</t>
  </si>
  <si>
    <t>North America | Operating Segments</t>
  </si>
  <si>
    <t>North America | Intersegment Eliminations</t>
  </si>
  <si>
    <t>Europe</t>
  </si>
  <si>
    <t>Europe | Operating Segments</t>
  </si>
  <si>
    <t>Europe | Intersegment Eliminations</t>
  </si>
  <si>
    <t>Segment Information and Enterprise-Wide Disclosure - Schedule of Net Sales by Countries (Details) - USD ($) $ in Thousands</t>
  </si>
  <si>
    <t>Segment Reporting Revenue Reconciling Item [Line Items]</t>
  </si>
  <si>
    <t>Percentage of net sales</t>
  </si>
  <si>
    <t>100.00%</t>
  </si>
  <si>
    <t>China</t>
  </si>
  <si>
    <t>59.00%</t>
  </si>
  <si>
    <t>63.00%</t>
  </si>
  <si>
    <t>62.00%</t>
  </si>
  <si>
    <t>United States</t>
  </si>
  <si>
    <t>10.00%</t>
  </si>
  <si>
    <t>Korea</t>
  </si>
  <si>
    <t>8.00%</t>
  </si>
  <si>
    <t>6.00%</t>
  </si>
  <si>
    <t>Germany</t>
  </si>
  <si>
    <t>7.00%</t>
  </si>
  <si>
    <t>Singapore</t>
  </si>
  <si>
    <t>5.00%</t>
  </si>
  <si>
    <t>Taiwan</t>
  </si>
  <si>
    <t>3.00%</t>
  </si>
  <si>
    <t>All Others</t>
  </si>
  <si>
    <t>[1]</t>
  </si>
  <si>
    <t>Represents countries with less than 3% of the total net sales each.</t>
  </si>
  <si>
    <t>Segment Information and Enterprise-Wide Disclosure - Schedule of Net Sales by Countries (Parenthetical) (Details)</t>
  </si>
  <si>
    <t>All Others | Maximum</t>
  </si>
  <si>
    <t>Commitments and Contingencies - Additional Information (Details) - Jun. 30, 2015 - USD ($) $ in Millions</t>
  </si>
  <si>
    <t>Commitments And Contingencies [Line Items]</t>
  </si>
  <si>
    <t>Purchase Commitments</t>
  </si>
  <si>
    <t>Putative Securities Class Action</t>
  </si>
  <si>
    <t>Loss Contingency, Name of Defendant</t>
  </si>
  <si>
    <t>Diodes, Inc</t>
  </si>
  <si>
    <t>Loss Contingency, Lawsuit Filing Date</t>
  </si>
  <si>
    <t>Mar. 15,
		2013</t>
  </si>
  <si>
    <t>Loss Contingency, Name of Plaintiff</t>
  </si>
  <si>
    <t>Local 731 I.B. of T. Excavators and Pavers Pension Trust Fund</t>
  </si>
  <si>
    <t>Stockholder Derivative Action Two</t>
  </si>
  <si>
    <t>Keh-Shew Lu</t>
  </si>
  <si>
    <t>Feb. 20, 2014</t>
  </si>
  <si>
    <t>Persson</t>
  </si>
  <si>
    <t>Loss Contingency, Allegations</t>
  </si>
  <si>
    <t>on behalf of the Company against its directors, in which plaintiff alleges that the Board breached their fiduciary duties by allowing the Company to make allegedly misleading public statements in 2011 regarding the labor market in China and its impact on the Company’s business and prospects, by failing to maintain internal controls and by selling shares of Diodes stock while allegedly in possession of material nonpublic information regarding the labor market in China and its impact on the Company’s business and prospects.</t>
  </si>
  <si>
    <t>Number of days given to extend stay of an action after either expiration of an appeal period or a final decision</t>
  </si>
  <si>
    <t>30 days</t>
  </si>
  <si>
    <t>Employee Benefit Plans - Additional Information (Details) $ in Thousands, £ in Millions</t>
  </si>
  <si>
    <t>Jun. 30, 2014USD ($)</t>
  </si>
  <si>
    <t>Jun. 30, 2015GBP (£)</t>
  </si>
  <si>
    <t>Dec. 31, 2014USD ($)</t>
  </si>
  <si>
    <t>Jun. 30, 2012USD ($)$ / £</t>
  </si>
  <si>
    <t>Jun. 30, 2012GBP (£)$ / £</t>
  </si>
  <si>
    <t>Deferred Compensation Plan</t>
  </si>
  <si>
    <t>Employee Benefit Plans Additional Information [Abstract]</t>
  </si>
  <si>
    <t>Deferred Compensation Plan Assets</t>
  </si>
  <si>
    <t>Deferred Compensation Arrangements, Overall, Description</t>
  </si>
  <si>
    <t>We maintain a Non-Qualified Deferred Compensation Plan (the “Deferred Compensation Plan”) for executive officers, key employees and members of the Board of Directors (the “Board”).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June 30, 2015, these investments totaled approximately $5 million. All gains and losses in these investments are materially offset by corresponding gains and losses in the Deferred Compensation Plan liabilities.</t>
  </si>
  <si>
    <t>Before Agreement</t>
  </si>
  <si>
    <t>Estimated Future Pension Benefit Payments [Abstract]</t>
  </si>
  <si>
    <t>Defined Benefit Plan Benefit Obligation, Outstanding Balance | £</t>
  </si>
  <si>
    <t>After Agreement</t>
  </si>
  <si>
    <t>Defined Benefit Plan Benefit Obligation, Outstanding Balance</t>
  </si>
  <si>
    <t>Pension Plan, Defined Benefit</t>
  </si>
  <si>
    <t>Defined Benefit Plans, General Information</t>
  </si>
  <si>
    <t>We have a contributory defined benefit plan that covers certain employees in the United Kingdom (“U.K.”). The net pension and supplemental retirement benefit obligations and the related periodic costs are based on, among other things, assumptions regarding the discount rate, estimated return on plan assets and mortality rates. These obligations and related periodic costs are measured using actuarial techniques and assumptions.</t>
  </si>
  <si>
    <t>Defined Benefit Plan, Pension, Method to Determine Vested Benefit Obligation</t>
  </si>
  <si>
    <t>The projected unit credit method is the actuarial cost method used to compute the pension liabilities and related expenses.</t>
  </si>
  <si>
    <t>Net period benefit costs</t>
  </si>
  <si>
    <t>Change in Plan Assets [Roll Forward]</t>
  </si>
  <si>
    <t>Weighted average discount rate benefit obligations</t>
  </si>
  <si>
    <t>3.90%</t>
  </si>
  <si>
    <t>Defined Benefit Plan, Estimated Future Employer Contributions in Current Fiscal Year, Description</t>
  </si>
  <si>
    <t>During the second quarter of 2012, we adopted a payment plan with the trustees of the defined benefit plan, under which we would pay approximately British Pound (“GBP”) 2 million (approximately $3 million based on a USD:GBP exchange rate of 1.6:1) every year from 2012 through 2019. In 2015, based on the pension deficit, we adopted (as required every three years) an amended payment plan that Zetex had in place with the trustees of the defined benefit plan in which we will pay contributions of approximately GBP 2 million (approximately $3 million based on a USD:GBP exchange rate of 1.6:1) annually through 2030. This revised payment plan resulted in an increase of total required contributions from GBP 8 million to GBP 33 million (approximately $52 million at June 30, 2015).</t>
  </si>
  <si>
    <t>Defined Benefit Plan, Expected Future Benefit Paymen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Three Fiscal Years Thereafter</t>
  </si>
  <si>
    <t>USD:GBP exchange rate | $ / £</t>
  </si>
  <si>
    <t>Pension Plan, Defined Benefit | Zetex [Member]</t>
  </si>
  <si>
    <t>Defined Benefit Plan Expected Future Benefit Payments In Ten Fiscal Years Thereafter</t>
  </si>
  <si>
    <t>Pension Plan, Defined Benefit | Maximum</t>
  </si>
  <si>
    <t>Employee Benefit Plans - Schedule of Changes in Fair Value of Plan Assets (Details) - Jun. 30, 2015 - Pension Plan, Defined Benefit - USD ($) $ in Thousands</t>
  </si>
  <si>
    <t>Change in Benefit Obligation [Roll Forward]</t>
  </si>
  <si>
    <t>Benefit obligation - beginning</t>
  </si>
  <si>
    <t>Service cost</t>
  </si>
  <si>
    <t>Interest cost</t>
  </si>
  <si>
    <t>Actuarial gain</t>
  </si>
  <si>
    <t>Benefits paid</t>
  </si>
  <si>
    <t>Currency changes</t>
  </si>
  <si>
    <t>Benefit obligation - ending</t>
  </si>
  <si>
    <t>Fair value of plan assets - beginning</t>
  </si>
  <si>
    <t>Actual return</t>
  </si>
  <si>
    <t>Employer contribution</t>
  </si>
  <si>
    <t>Fair value of plan assets - ending</t>
  </si>
  <si>
    <t>Underfunded status</t>
  </si>
  <si>
    <t>Employee Benefit Plans - Schedule of Assumptions Used (Details) - Pension Plan, Defined Benefit</t>
  </si>
  <si>
    <t>Defined benefit plan, Weighted average assumptions used in calculating net periodic benefit cost [Abstract]</t>
  </si>
  <si>
    <t>Discount rate</t>
  </si>
  <si>
    <t>3.70%</t>
  </si>
  <si>
    <t>Expected long-term return on plan assets</t>
  </si>
  <si>
    <t>5.20%</t>
  </si>
  <si>
    <t>Related Parties - Additional Information (Details) - USD ($) $ in Millions</t>
  </si>
  <si>
    <t>Related Party ownership of common stock</t>
  </si>
  <si>
    <t>17.00%</t>
  </si>
  <si>
    <t>Related Party Transaction, Description of Transaction</t>
  </si>
  <si>
    <t>LSC is our largest stockholder, owning approximately 17% of our outstanding Common Stock as of June 30, 2015, and is a member of the Lite-On Group of companies.</t>
  </si>
  <si>
    <t>Keylink is our 5% joint venture partner in our Shanghai assembly and test facilities.</t>
  </si>
  <si>
    <t>Related Party Transaction Consulting Fees From Transactions With Related Party</t>
  </si>
  <si>
    <t>Chengdu Ya Guang Electronic Company Limited (“Ya Guang”)</t>
  </si>
  <si>
    <t>In addition, Ya Guang is our 5% joint venture partner in our two Chengdu assembly and test facilities</t>
  </si>
  <si>
    <t>Related Parties - Schedule Net Sales and Purchases of Related Party Transactions (Details) - USD ($) $ in Thousands</t>
  </si>
  <si>
    <t>Revenue from related parties</t>
  </si>
  <si>
    <t>Purchases from related parties</t>
  </si>
  <si>
    <t>Related Parties - Schedule of Account Receivable and Payable of Related Party Transactions (Details) - USD ($) $ in Thousands</t>
  </si>
  <si>
    <t>Accounts receivable</t>
  </si>
  <si>
    <t>Subsequent Events - Additional Information (Details) - Chief Executive Officer - Common Stock - USD ($) $ in Millions</t>
  </si>
  <si>
    <t>Jul. 21, 2015</t>
  </si>
  <si>
    <t>Subsequent Event [Line Items]</t>
  </si>
  <si>
    <t>Deferred compensation arrangement with individual, description</t>
  </si>
  <si>
    <t>On July 21, 2015, we entered into an employment agreement (the “Agreement”) with Dr. Keh-Shew Lu, President and Chief Executive Officer of the Company, (the “Employee”), pursuant to which he will continue to be employed by the Company for an additional seven-year term.  The term of the Agreement commences on July 21, 2015 and ends on May 31, 2022, unless sooner terminated as provided in the Agreement or due to Employee’s death.  As part of the Agreement between the Employee and the Company, we also entered into a Stock Unit Agreement to grant the Employee stock units with respect to the Common Stock of the Company as follows: 150,000 stock units on July 21, 2015, 250,000 stock units on July 1, 2016, 250,000 stock units on July 1, 2017, and 50,000 stock units on July 1, 2018. The grant has an expiration date of June 1, 2025. The grant can only become vested upon satisfaction of two separate vesting conditions: a service-based vesting requirement and a performance-based vesting requirement. The service-based vesting requirement will be satisfied in installments of 100,000 stock units per year beginning in July 1, 2016 and in each of the six subsequent years so long as the Employee continues to render services to the Company.  The performance-based vesting requirement will be satisfied as of the third business day after the date that the Company files with the SEC an Annual Report on Form 10-K or a Quarterly Report on Form 10-Q stating the achievement of a specified amount of gross profit for the Company. Each stock unit that becomes vested will be exchanged for a Company common share upon vesting.  Stock units that never become vested will be forfeited.   If before the attainment of the vesting conditions, the Employee terminates his employment with the Company under certain qualified circumstances or there occurs a change of control, then his grant may become performance-based vested based on the pro-rata performance percentage on the terms and conditions set forth in the Stock Unit Agreement.  The estimated fair value of this grant is approximately $16 million and is being expensed on a straight line basis through July 1, 2022. See the Company’s Form 8-K filed with the SEC on July 27, 2015 for additional information.</t>
  </si>
  <si>
    <t>Deferred compensation arrangement with individual, agreement commencement date</t>
  </si>
  <si>
    <t>Jul. 21,
		2015</t>
  </si>
  <si>
    <t>Deferred compensation arrangement with individual, agreement expiration date</t>
  </si>
  <si>
    <t>May 31,
		2022</t>
  </si>
  <si>
    <t>Agreement termination date</t>
  </si>
  <si>
    <t>May 31,
		2015</t>
  </si>
  <si>
    <t>Deferred compensation arrangement with individual, grant expiration date</t>
  </si>
  <si>
    <t>Jun. 1,
		2025</t>
  </si>
  <si>
    <t>Deferred compensation arrangement with individual, grant vesting rights</t>
  </si>
  <si>
    <t>The grant can only become vested upon satisfaction of two separate vesting conditions: a service-based vesting requirement and a performance-based vesting requirement. The service-based vesting requirement will be satisfied in installments of 100,000 stock units per year beginning in July 1, 2016 and in each of the six subsequent years so long as the Employee continues to render services to the Company.  The performance-based vesting requirement will be satisfied as of the third business day after the date that the Company files with the SEC an Annual Report on Form 10-K or a Quarterly Report on Form 10-Q stating the achievement of a specified amount of gross profit for the Company. Each stock unit that becomes vested will be exchanged for a Company common share upon vesting.  Stock units that never become vested will be forfeited.   If before the attainment of the vesting conditions, the Employee terminates his employment with the Company under certain qualified circumstances or there occurs a change of control, then his grant may become performance-based vested based on the pro-rata performance percentage on the terms and conditions set forth in the Stock Unit Agreement.</t>
  </si>
  <si>
    <t>Subsequent Event</t>
  </si>
  <si>
    <t>Deferred compensation arrangement with individual, stock units granted year one on July 21, 2015</t>
  </si>
  <si>
    <t>Deferred compensation arrangement with individual, stock units granted year two on July 1, 2016</t>
  </si>
  <si>
    <t>Deferred compensation arrangement with individual, stock units granted year three on July 1, 2017</t>
  </si>
  <si>
    <t>Deferred compensation arrangement with individual, stock units granted year four on July 1, 2018</t>
  </si>
  <si>
    <t>Deferred Compensation Arrangement With Individual Shares Granted Estimated Fair Value</t>
  </si>
  <si>
    <t>Service-based vesting</t>
  </si>
  <si>
    <t>Installment Period</t>
  </si>
  <si>
    <t>6 years</t>
  </si>
  <si>
    <t>Service-based vesting | Subsequent Event</t>
  </si>
  <si>
    <t>Number of shares issuable based on service based vesting requirement condi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29002</v>
      </c>
    </row>
    <row r="9" spans="1:3">
      <c s="4" r="A9" t="s">
        <v>14</v>
      </c>
      <c s="4" r="B9" t="s">
        <v>15</v>
      </c>
    </row>
    <row r="10" spans="1:3">
      <c s="4" r="A10" t="s">
        <v>16</v>
      </c>
      <c s="4" r="B10" t="s">
        <v>17</v>
      </c>
    </row>
    <row r="11" spans="1:3">
      <c s="4" r="A11" t="s">
        <v>18</v>
      </c>
      <c s="5" r="C11" t="n">
        <v>48601019</v>
      </c>
    </row>
    <row r="12" spans="1:3">
      <c s="4" r="A12" t="s">
        <v>19</v>
      </c>
      <c s="5" r="B12" t="n">
        <v>2015</v>
      </c>
    </row>
    <row r="13" spans="1:3">
      <c s="4" r="A13" t="s">
        <v>20</v>
      </c>
      <c s="6" r="B13" t="s">
        <v>21</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9</v>
      </c>
    </row>
    <row r="4" spans="1:2">
      <c s="4" r="A4" t="s">
        <v>160</v>
      </c>
      <c s="4" r="B4" t="s">
        <v>161</v>
      </c>
    </row>
    <row r="5" spans="1:2">
      <c s="4" r="A5" t="s">
        <v>162</v>
      </c>
      <c s="4" r="B5" t="s">
        <v>163</v>
      </c>
    </row>
    <row r="6" spans="1:2">
      <c s="4" r="A6" t="s">
        <v>164</v>
      </c>
      <c s="4" r="B6"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6</v>
      </c>
      <c s="2" r="B1" t="s">
        <v>1</v>
      </c>
    </row>
    <row r="2" spans="1:2">
      <c s="2" r="B2" t="s">
        <v>2</v>
      </c>
    </row>
    <row r="3" spans="1:2">
      <c s="3" r="A3" t="s">
        <v>130</v>
      </c>
    </row>
    <row r="4" spans="1:2">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94592</v>
      </c>
      <c s="7" r="C3" t="n">
        <v>243000</v>
      </c>
    </row>
    <row r="4" spans="1:3">
      <c s="4" r="A4" t="s">
        <v>28</v>
      </c>
      <c s="5" r="B4" t="n">
        <v>25844</v>
      </c>
      <c s="5" r="C4" t="n">
        <v>11726</v>
      </c>
    </row>
    <row r="5" spans="1:3">
      <c s="4" r="A5" t="s">
        <v>29</v>
      </c>
      <c s="5" r="B5" t="n">
        <v>206637</v>
      </c>
      <c s="5" r="C5" t="n">
        <v>188248</v>
      </c>
    </row>
    <row r="6" spans="1:3">
      <c s="4" r="A6" t="s">
        <v>30</v>
      </c>
      <c s="5" r="B6" t="n">
        <v>195274</v>
      </c>
      <c s="5" r="C6" t="n">
        <v>182026</v>
      </c>
    </row>
    <row r="7" spans="1:3">
      <c s="4" r="A7" t="s">
        <v>31</v>
      </c>
      <c s="5" r="B7" t="n">
        <v>11317</v>
      </c>
      <c s="5" r="C7" t="n">
        <v>11295</v>
      </c>
    </row>
    <row r="8" spans="1:3">
      <c s="4" r="A8" t="s">
        <v>32</v>
      </c>
      <c s="5" r="B8" t="n">
        <v>47882</v>
      </c>
      <c s="5" r="C8" t="n">
        <v>50510</v>
      </c>
    </row>
    <row r="9" spans="1:3">
      <c s="4" r="A9" t="s">
        <v>33</v>
      </c>
      <c s="5" r="B9" t="n">
        <v>681546</v>
      </c>
      <c s="5" r="C9" t="n">
        <v>686805</v>
      </c>
    </row>
    <row r="10" spans="1:3">
      <c s="4" r="A10" t="s">
        <v>34</v>
      </c>
      <c s="5" r="B10" t="n">
        <v>341538</v>
      </c>
      <c s="5" r="C10" t="n">
        <v>309931</v>
      </c>
    </row>
    <row r="11" spans="1:3">
      <c s="4" r="A11" t="s">
        <v>35</v>
      </c>
      <c s="5" r="B11" t="n">
        <v>32474</v>
      </c>
      <c s="5" r="C11" t="n">
        <v>32550</v>
      </c>
    </row>
    <row r="12" spans="1:3">
      <c s="3" r="A12" t="s">
        <v>36</v>
      </c>
    </row>
    <row r="13" spans="1:3">
      <c s="4" r="A13" t="s">
        <v>37</v>
      </c>
      <c s="5" r="B13" t="n">
        <v>82067</v>
      </c>
      <c s="5" r="C13" t="n">
        <v>81229</v>
      </c>
    </row>
    <row r="14" spans="1:3">
      <c s="4" r="A14" t="s">
        <v>38</v>
      </c>
      <c s="5" r="B14" t="n">
        <v>41278</v>
      </c>
      <c s="5" r="C14" t="n">
        <v>45028</v>
      </c>
    </row>
    <row r="15" spans="1:3">
      <c s="4" r="A15" t="s">
        <v>39</v>
      </c>
      <c s="5" r="B15" t="n">
        <v>26281</v>
      </c>
      <c s="5" r="C15" t="n">
        <v>23614</v>
      </c>
    </row>
    <row r="16" spans="1:3">
      <c s="4" r="A16" t="s">
        <v>40</v>
      </c>
      <c s="5" r="B16" t="n">
        <v>1205184</v>
      </c>
      <c s="5" r="C16" t="n">
        <v>1179157</v>
      </c>
    </row>
    <row r="17" spans="1:3">
      <c s="3" r="A17" t="s">
        <v>41</v>
      </c>
    </row>
    <row r="18" spans="1:3">
      <c s="4" r="A18" t="s">
        <v>42</v>
      </c>
      <c s="5" r="B18" t="n">
        <v>979</v>
      </c>
      <c s="5" r="C18" t="n">
        <v>1064</v>
      </c>
    </row>
    <row r="19" spans="1:3">
      <c s="4" r="A19" t="s">
        <v>43</v>
      </c>
      <c s="5" r="B19" t="n">
        <v>88321</v>
      </c>
      <c s="5" r="C19" t="n">
        <v>79390</v>
      </c>
    </row>
    <row r="20" spans="1:3">
      <c s="4" r="A20" t="s">
        <v>44</v>
      </c>
      <c s="5" r="B20" t="n">
        <v>76957</v>
      </c>
      <c s="5" r="C20" t="n">
        <v>60436</v>
      </c>
    </row>
    <row r="21" spans="1:3">
      <c s="4" r="A21" t="s">
        <v>45</v>
      </c>
      <c s="5" r="B21" t="n">
        <v>7187</v>
      </c>
      <c s="5" r="C21" t="n">
        <v>8381</v>
      </c>
    </row>
    <row r="22" spans="1:3">
      <c s="4" r="A22" t="s">
        <v>46</v>
      </c>
      <c s="5" r="B22" t="n">
        <v>173444</v>
      </c>
      <c s="5" r="C22" t="n">
        <v>149271</v>
      </c>
    </row>
    <row r="23" spans="1:3">
      <c s="4" r="A23" t="s">
        <v>47</v>
      </c>
      <c s="5" r="B23" t="n">
        <v>99684</v>
      </c>
      <c s="5" r="C23" t="n">
        <v>140787</v>
      </c>
    </row>
    <row r="24" spans="1:3">
      <c s="4" r="A24" t="s">
        <v>48</v>
      </c>
      <c s="5" r="B24" t="n">
        <v>77115</v>
      </c>
      <c s="5" r="C24" t="n">
        <v>78932</v>
      </c>
    </row>
    <row r="25" spans="1:3">
      <c s="4" r="A25" t="s">
        <v>49</v>
      </c>
      <c s="7" r="B25" t="n">
        <v>350243</v>
      </c>
      <c s="7" r="C25" t="n">
        <v>368990</v>
      </c>
    </row>
    <row r="26" spans="1:3">
      <c s="4" r="A26" t="s">
        <v>50</v>
      </c>
    </row>
    <row r="27" spans="1:3">
      <c s="3" r="A27" t="s">
        <v>51</v>
      </c>
    </row>
    <row r="28" spans="1:3">
      <c s="4" r="A28" t="s">
        <v>52</v>
      </c>
    </row>
    <row r="29" spans="1:3">
      <c s="4" r="A29" t="s">
        <v>53</v>
      </c>
      <c s="7" r="B29" t="n">
        <v>32162</v>
      </c>
      <c s="7" r="C29" t="n">
        <v>31729</v>
      </c>
    </row>
    <row r="30" spans="1:3">
      <c s="4" r="A30" t="s">
        <v>54</v>
      </c>
      <c s="5" r="B30" t="n">
        <v>330339</v>
      </c>
      <c s="5" r="C30" t="n">
        <v>314942</v>
      </c>
    </row>
    <row r="31" spans="1:3">
      <c s="4" r="A31" t="s">
        <v>55</v>
      </c>
      <c s="5" r="B31" t="n">
        <v>516216</v>
      </c>
      <c s="5" r="C31" t="n">
        <v>490006</v>
      </c>
    </row>
    <row r="32" spans="1:3">
      <c s="4" r="A32" t="s">
        <v>56</v>
      </c>
      <c s="5" r="B32" t="n">
        <v>-67118</v>
      </c>
      <c s="5" r="C32" t="n">
        <v>-68402</v>
      </c>
    </row>
    <row r="33" spans="1:3">
      <c s="4" r="A33" t="s">
        <v>57</v>
      </c>
      <c s="5" r="B33" t="n">
        <v>811599</v>
      </c>
      <c s="5" r="C33" t="n">
        <v>768275</v>
      </c>
    </row>
    <row r="34" spans="1:3">
      <c s="4" r="A34" t="s">
        <v>58</v>
      </c>
      <c s="5" r="B34" t="n">
        <v>43342</v>
      </c>
      <c s="5" r="C34" t="n">
        <v>41892</v>
      </c>
    </row>
    <row r="35" spans="1:3">
      <c s="4" r="A35" t="s">
        <v>59</v>
      </c>
      <c s="5" r="B35" t="n">
        <v>854941</v>
      </c>
      <c s="5" r="C35" t="n">
        <v>810167</v>
      </c>
    </row>
    <row r="36" spans="1:3">
      <c s="4" r="A36" t="s">
        <v>60</v>
      </c>
      <c s="7" r="B36" t="n">
        <v>1205184</v>
      </c>
      <c s="7" r="C36" t="n">
        <v>1179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9</v>
      </c>
      <c s="2" r="B1" t="s">
        <v>1</v>
      </c>
    </row>
    <row r="2" spans="1:2">
      <c s="2" r="B2" t="s">
        <v>2</v>
      </c>
    </row>
    <row r="3" spans="1:2">
      <c s="3" r="A3" t="s">
        <v>132</v>
      </c>
    </row>
    <row r="4" spans="1:2">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72</v>
      </c>
      <c s="2" r="B1" t="s">
        <v>1</v>
      </c>
    </row>
    <row r="2" spans="1:2">
      <c s="2" r="B2" t="s">
        <v>2</v>
      </c>
    </row>
    <row r="3" spans="1:2">
      <c s="3" r="A3" t="s">
        <v>135</v>
      </c>
    </row>
    <row r="4" spans="1:2">
      <c s="4" r="A4" t="s">
        <v>173</v>
      </c>
      <c s="4" r="B4" t="s">
        <v>174</v>
      </c>
    </row>
    <row r="5" spans="1:2">
      <c s="4" r="A5" t="s">
        <v>175</v>
      </c>
      <c s="4" r="B5"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177</v>
      </c>
      <c s="2" r="B1" t="s">
        <v>1</v>
      </c>
    </row>
    <row r="2" spans="1:2">
      <c s="2" r="B2" t="s">
        <v>2</v>
      </c>
    </row>
    <row r="3" spans="1:2">
      <c s="3" r="A3" t="s">
        <v>141</v>
      </c>
    </row>
    <row r="4" spans="1:2">
      <c s="4" r="A4" t="s">
        <v>178</v>
      </c>
      <c s="4" r="B4" t="s">
        <v>179</v>
      </c>
    </row>
    <row r="5" spans="1:2">
      <c s="4" r="A5" t="s">
        <v>180</v>
      </c>
      <c s="4" r="B5" t="s">
        <v>181</v>
      </c>
    </row>
    <row r="6" spans="1:2">
      <c s="4" r="A6" t="s">
        <v>182</v>
      </c>
      <c s="4" r="B6"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44</v>
      </c>
    </row>
    <row r="4" spans="1:2">
      <c s="4" r="A4" t="s">
        <v>185</v>
      </c>
      <c s="4" r="B4" t="s">
        <v>186</v>
      </c>
    </row>
    <row r="5" spans="1:2">
      <c s="4" r="A5" t="s">
        <v>187</v>
      </c>
      <c s="4" r="B5"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50</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80"/>
  </cols>
  <sheetData>
    <row r="1" spans="1:2">
      <c s="1" r="A1" t="s">
        <v>194</v>
      </c>
      <c s="2" r="B1" t="s">
        <v>1</v>
      </c>
    </row>
    <row r="2" spans="1:2">
      <c s="2" r="B2" t="s">
        <v>2</v>
      </c>
    </row>
    <row r="3" spans="1:2">
      <c s="3" r="A3" t="s">
        <v>195</v>
      </c>
    </row>
    <row r="4" spans="1:2">
      <c s="4" r="A4" t="s">
        <v>196</v>
      </c>
      <c s="4" r="B4" t="s">
        <v>197</v>
      </c>
    </row>
    <row r="5" spans="1:2">
      <c s="4" r="A5" t="s">
        <v>198</v>
      </c>
    </row>
    <row r="6" spans="1:2">
      <c s="3" r="A6" t="s">
        <v>195</v>
      </c>
    </row>
    <row r="7" spans="1:2">
      <c s="4" r="A7" t="s">
        <v>199</v>
      </c>
      <c s="4" r="B7" t="s">
        <v>200</v>
      </c>
    </row>
    <row r="8" spans="1:2">
      <c s="4" r="A8" t="s">
        <v>201</v>
      </c>
    </row>
    <row r="9" spans="1:2">
      <c s="3" r="A9" t="s">
        <v>195</v>
      </c>
    </row>
    <row r="10" spans="1:2">
      <c s="4" r="A10" t="s">
        <v>199</v>
      </c>
      <c s="4" r="B10" t="s">
        <v>202</v>
      </c>
    </row>
    <row r="11" spans="1:2">
      <c s="4" r="A11" t="s">
        <v>203</v>
      </c>
    </row>
    <row r="12" spans="1:2">
      <c s="3" r="A12" t="s">
        <v>195</v>
      </c>
    </row>
    <row r="13" spans="1:2">
      <c s="4" r="A13" t="s">
        <v>199</v>
      </c>
      <c s="4" r="B13"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5</v>
      </c>
      <c s="2" r="B1" t="s">
        <v>1</v>
      </c>
    </row>
    <row r="2" spans="1:2">
      <c s="2" r="B2" t="s">
        <v>2</v>
      </c>
    </row>
    <row r="3" spans="1:2">
      <c s="3" r="A3" t="s">
        <v>130</v>
      </c>
    </row>
    <row r="4" spans="1:2">
      <c s="4" r="A4" t="s">
        <v>206</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8</v>
      </c>
      <c s="2" r="B1" t="s">
        <v>72</v>
      </c>
      <c s="2" r="D1" t="s">
        <v>1</v>
      </c>
    </row>
    <row r="2" spans="1:5">
      <c s="2" r="B2" t="s">
        <v>2</v>
      </c>
      <c s="2" r="C2" t="s">
        <v>73</v>
      </c>
      <c s="2" r="D2" t="s">
        <v>2</v>
      </c>
      <c s="2" r="E2" t="s">
        <v>73</v>
      </c>
    </row>
    <row r="3" spans="1:5">
      <c s="3" r="A3" t="s">
        <v>209</v>
      </c>
    </row>
    <row r="4" spans="1:5">
      <c s="4" r="A4" t="s">
        <v>210</v>
      </c>
      <c s="5" r="B4" t="n">
        <v>48076</v>
      </c>
      <c s="5" r="C4" t="n">
        <v>46889</v>
      </c>
      <c s="5" r="D4" t="n">
        <v>47872</v>
      </c>
      <c s="5" r="E4" t="n">
        <v>46794</v>
      </c>
    </row>
    <row r="5" spans="1:5">
      <c s="4" r="A5" t="s">
        <v>211</v>
      </c>
      <c s="7" r="B5" t="n">
        <v>15078</v>
      </c>
      <c s="7" r="C5" t="n">
        <v>17385</v>
      </c>
      <c s="7" r="D5" t="n">
        <v>26210</v>
      </c>
      <c s="7" r="E5" t="n">
        <v>27587</v>
      </c>
    </row>
    <row r="6" spans="1:5">
      <c s="4" r="A6" t="s">
        <v>212</v>
      </c>
      <c s="9" r="B6" t="n">
        <v>0.31</v>
      </c>
      <c s="9" r="C6" t="n">
        <v>0.37</v>
      </c>
      <c s="9" r="D6" t="n">
        <v>0.55</v>
      </c>
      <c s="9" r="E6" t="n">
        <v>0.59</v>
      </c>
    </row>
    <row r="7" spans="1:5">
      <c s="3" r="A7" t="s">
        <v>213</v>
      </c>
    </row>
    <row r="8" spans="1:5">
      <c s="4" r="A8" t="s">
        <v>210</v>
      </c>
      <c s="5" r="B8" t="n">
        <v>48076</v>
      </c>
      <c s="5" r="C8" t="n">
        <v>46889</v>
      </c>
      <c s="5" r="D8" t="n">
        <v>47872</v>
      </c>
      <c s="5" r="E8" t="n">
        <v>46794</v>
      </c>
    </row>
    <row r="9" spans="1:5">
      <c s="4" r="A9" t="s">
        <v>214</v>
      </c>
      <c s="5" r="B9" t="n">
        <v>1174</v>
      </c>
      <c s="5" r="C9" t="n">
        <v>1534</v>
      </c>
      <c s="5" r="D9" t="n">
        <v>1219</v>
      </c>
      <c s="5" r="E9" t="n">
        <v>1429</v>
      </c>
    </row>
    <row r="10" spans="1:5">
      <c s="4" r="A10" t="s">
        <v>215</v>
      </c>
      <c s="5" r="B10" t="n">
        <v>49250</v>
      </c>
      <c s="5" r="C10" t="n">
        <v>48423</v>
      </c>
      <c s="5" r="D10" t="n">
        <v>49091</v>
      </c>
      <c s="5" r="E10" t="n">
        <v>48223</v>
      </c>
    </row>
    <row r="11" spans="1:5">
      <c s="4" r="A11" t="s">
        <v>211</v>
      </c>
      <c s="7" r="B11" t="n">
        <v>15078</v>
      </c>
      <c s="7" r="C11" t="n">
        <v>17385</v>
      </c>
      <c s="7" r="D11" t="n">
        <v>26210</v>
      </c>
      <c s="7" r="E11" t="n">
        <v>27587</v>
      </c>
    </row>
    <row r="12" spans="1:5">
      <c s="4" r="A12" t="s">
        <v>212</v>
      </c>
      <c s="9" r="B12" t="n">
        <v>0.31</v>
      </c>
      <c s="9" r="C12" t="n">
        <v>0.36</v>
      </c>
      <c s="9" r="D12" t="n">
        <v>0.53</v>
      </c>
      <c s="9" r="E12" t="n">
        <v>0.5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16</v>
      </c>
      <c s="2" r="B1" t="s">
        <v>2</v>
      </c>
      <c s="2" r="C1" t="s">
        <v>25</v>
      </c>
    </row>
    <row r="2" spans="1:3">
      <c s="3" r="A2" t="s">
        <v>132</v>
      </c>
    </row>
    <row r="3" spans="1:3">
      <c s="4" r="A3" t="s">
        <v>217</v>
      </c>
      <c s="7" r="B3" t="n">
        <v>85715</v>
      </c>
      <c s="7" r="C3" t="n">
        <v>73564</v>
      </c>
    </row>
    <row r="4" spans="1:3">
      <c s="4" r="A4" t="s">
        <v>218</v>
      </c>
      <c s="5" r="B4" t="n">
        <v>45645</v>
      </c>
      <c s="5" r="C4" t="n">
        <v>42417</v>
      </c>
    </row>
    <row r="5" spans="1:3">
      <c s="4" r="A5" t="s">
        <v>219</v>
      </c>
      <c s="5" r="B5" t="n">
        <v>63914</v>
      </c>
      <c s="5" r="C5" t="n">
        <v>66045</v>
      </c>
    </row>
    <row r="6" spans="1:3">
      <c s="4" r="A6" t="s">
        <v>220</v>
      </c>
      <c s="7" r="B6" t="n">
        <v>195274</v>
      </c>
      <c s="7" r="C6" t="n">
        <v>1820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21</v>
      </c>
      <c s="2" r="B1" t="s">
        <v>1</v>
      </c>
    </row>
    <row r="2" spans="1:2">
      <c s="2" r="B2" t="s">
        <v>222</v>
      </c>
    </row>
    <row r="3" spans="1:2">
      <c s="3" r="A3" t="s">
        <v>37</v>
      </c>
    </row>
    <row r="4" spans="1:2">
      <c s="4" r="A4" t="s">
        <v>223</v>
      </c>
      <c s="7" r="B4" t="n">
        <v>81229</v>
      </c>
    </row>
    <row r="5" spans="1:2">
      <c s="4" r="A5" t="s">
        <v>97</v>
      </c>
      <c s="5" r="B5" t="n">
        <v>838</v>
      </c>
    </row>
    <row r="6" spans="1:2">
      <c s="4" r="A6" t="s">
        <v>224</v>
      </c>
      <c s="7" r="B6" t="n">
        <v>820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1</v>
      </c>
      <c s="2" r="B1" t="s">
        <v>2</v>
      </c>
      <c s="2" r="C1" t="s">
        <v>25</v>
      </c>
    </row>
    <row r="2" spans="1:3">
      <c s="3" r="A2" t="s">
        <v>62</v>
      </c>
    </row>
    <row r="3" spans="1:3">
      <c s="4" r="A3" t="s">
        <v>63</v>
      </c>
      <c s="7" r="B3" t="n">
        <v>1</v>
      </c>
      <c s="7" r="C3" t="n">
        <v>1</v>
      </c>
    </row>
    <row r="4" spans="1:3">
      <c s="4" r="A4" t="s">
        <v>64</v>
      </c>
      <c s="5" r="B4" t="n">
        <v>1000000</v>
      </c>
      <c s="5" r="C4" t="n">
        <v>1000000</v>
      </c>
    </row>
    <row r="5" spans="1:3">
      <c s="4" r="A5" t="s">
        <v>65</v>
      </c>
      <c s="5" r="B5" t="n">
        <v>0</v>
      </c>
      <c s="5" r="C5" t="n">
        <v>0</v>
      </c>
    </row>
    <row r="6" spans="1:3">
      <c s="4" r="A6" t="s">
        <v>66</v>
      </c>
      <c s="5" r="B6" t="n">
        <v>0</v>
      </c>
      <c s="5" r="C6" t="n">
        <v>0</v>
      </c>
    </row>
    <row r="7" spans="1:3">
      <c s="4" r="A7" t="s">
        <v>67</v>
      </c>
      <c s="8" r="B7" t="n">
        <v>0.666</v>
      </c>
      <c s="8" r="C7" t="n">
        <v>0.666</v>
      </c>
    </row>
    <row r="8" spans="1:3">
      <c s="4" r="A8" t="s">
        <v>68</v>
      </c>
      <c s="5" r="B8" t="n">
        <v>70000000</v>
      </c>
      <c s="5" r="C8" t="n">
        <v>70000000</v>
      </c>
    </row>
    <row r="9" spans="1:3">
      <c s="4" r="A9" t="s">
        <v>69</v>
      </c>
      <c s="5" r="B9" t="n">
        <v>48241281</v>
      </c>
      <c s="5" r="C9" t="n">
        <v>47591092</v>
      </c>
    </row>
    <row r="10" spans="1:3">
      <c s="4" r="A10" t="s">
        <v>70</v>
      </c>
      <c s="5" r="B10" t="n">
        <v>48241281</v>
      </c>
      <c s="5" r="C10" t="n">
        <v>47591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25</v>
      </c>
      <c s="2" r="B1" t="s">
        <v>1</v>
      </c>
      <c s="2" r="C1" t="s">
        <v>226</v>
      </c>
    </row>
    <row r="2" spans="1:3">
      <c s="2" r="B2" t="s">
        <v>2</v>
      </c>
      <c s="2" r="C2" t="s">
        <v>25</v>
      </c>
    </row>
    <row r="3" spans="1:3">
      <c s="3" r="A3" t="s">
        <v>227</v>
      </c>
    </row>
    <row r="4" spans="1:3">
      <c s="4" r="A4" t="s">
        <v>228</v>
      </c>
      <c s="7" r="B4" t="n">
        <v>86928</v>
      </c>
      <c s="7" r="C4" t="n">
        <v>86928</v>
      </c>
    </row>
    <row r="5" spans="1:3">
      <c s="4" r="A5" t="s">
        <v>229</v>
      </c>
      <c s="5" r="B5" t="n">
        <v>-43968</v>
      </c>
      <c s="5" r="C5" t="n">
        <v>-40164</v>
      </c>
    </row>
    <row r="6" spans="1:3">
      <c s="4" r="A6" t="s">
        <v>97</v>
      </c>
      <c s="5" r="B6" t="n">
        <v>-7439</v>
      </c>
      <c s="5" r="C6" t="n">
        <v>-7471</v>
      </c>
    </row>
    <row r="7" spans="1:3">
      <c s="4" r="A7" t="s">
        <v>220</v>
      </c>
      <c s="5" r="B7" t="n">
        <v>35521</v>
      </c>
      <c s="5" r="C7" t="n">
        <v>39293</v>
      </c>
    </row>
    <row r="8" spans="1:3">
      <c s="3" r="A8" t="s">
        <v>230</v>
      </c>
    </row>
    <row r="9" spans="1:3">
      <c s="4" r="A9" t="s">
        <v>228</v>
      </c>
      <c s="5" r="B9" t="n">
        <v>6403</v>
      </c>
      <c s="5" r="C9" t="n">
        <v>6403</v>
      </c>
    </row>
    <row r="10" spans="1:3">
      <c s="4" r="A10" t="s">
        <v>97</v>
      </c>
      <c s="5" r="B10" t="n">
        <v>-646</v>
      </c>
      <c s="5" r="C10" t="n">
        <v>-668</v>
      </c>
    </row>
    <row r="11" spans="1:3">
      <c s="4" r="A11" t="s">
        <v>220</v>
      </c>
      <c s="5" r="B11" t="n">
        <v>5757</v>
      </c>
      <c s="5" r="C11" t="n">
        <v>5735</v>
      </c>
    </row>
    <row r="12" spans="1:3">
      <c s="4" r="A12" t="s">
        <v>231</v>
      </c>
      <c s="7" r="B12" t="n">
        <v>41278</v>
      </c>
      <c s="7" r="C12" t="n">
        <v>450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2</v>
      </c>
      <c s="2" r="B1" t="s">
        <v>72</v>
      </c>
      <c s="2" r="D1" t="s">
        <v>1</v>
      </c>
    </row>
    <row r="2" spans="1:5">
      <c s="2" r="B2" t="s">
        <v>2</v>
      </c>
      <c s="2" r="C2" t="s">
        <v>73</v>
      </c>
      <c s="2" r="D2" t="s">
        <v>2</v>
      </c>
      <c s="2" r="E2" t="s">
        <v>73</v>
      </c>
    </row>
    <row r="3" spans="1:5">
      <c s="3" r="A3" t="s">
        <v>135</v>
      </c>
    </row>
    <row r="4" spans="1:5">
      <c s="4" r="A4" t="s">
        <v>233</v>
      </c>
      <c s="7" r="B4" t="n">
        <v>2</v>
      </c>
      <c s="7" r="C4" t="n">
        <v>2</v>
      </c>
      <c s="7" r="D4" t="n">
        <v>4</v>
      </c>
      <c s="7" r="E4" t="n">
        <v>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r="1" spans="1:6">
      <c s="1" r="A1" t="s">
        <v>234</v>
      </c>
      <c s="2" r="B1" t="s">
        <v>72</v>
      </c>
      <c s="2" r="D1" t="s">
        <v>1</v>
      </c>
      <c s="2" r="F1" t="s">
        <v>226</v>
      </c>
    </row>
    <row r="2" spans="1:6">
      <c s="2" r="B2" t="s">
        <v>2</v>
      </c>
      <c s="2" r="C2" t="s">
        <v>73</v>
      </c>
      <c s="2" r="D2" t="s">
        <v>2</v>
      </c>
      <c s="2" r="E2" t="s">
        <v>73</v>
      </c>
      <c s="2" r="F2" t="s">
        <v>25</v>
      </c>
    </row>
    <row r="3" spans="1:6">
      <c s="3" r="A3" t="s">
        <v>138</v>
      </c>
    </row>
    <row r="4" spans="1:6">
      <c s="4" r="A4" t="s">
        <v>86</v>
      </c>
      <c s="7" r="B4" t="n">
        <v>5399</v>
      </c>
      <c s="7" r="C4" t="n">
        <v>5651</v>
      </c>
      <c s="7" r="D4" t="n">
        <v>9586</v>
      </c>
      <c s="7" r="E4" t="n">
        <v>8198</v>
      </c>
    </row>
    <row r="5" spans="1:6">
      <c s="4" r="A5" t="s">
        <v>235</v>
      </c>
      <c s="4" r="D5" t="s">
        <v>236</v>
      </c>
      <c s="4" r="E5" t="s">
        <v>237</v>
      </c>
      <c s="4" r="F5" t="s">
        <v>238</v>
      </c>
    </row>
    <row r="6" spans="1:6">
      <c s="4" r="A6" t="s">
        <v>239</v>
      </c>
      <c s="4" r="D6" t="s">
        <v>240</v>
      </c>
    </row>
    <row r="7" spans="1:6">
      <c s="4" r="A7" t="s">
        <v>241</v>
      </c>
      <c s="4" r="D7" t="s">
        <v>242</v>
      </c>
      <c s="4" r="E7" t="s">
        <v>242</v>
      </c>
    </row>
    <row r="8" spans="1:6">
      <c s="4" r="A8" t="s">
        <v>243</v>
      </c>
      <c s="5" r="B8" t="n">
        <v>3000</v>
      </c>
      <c s="7" r="D8" t="n">
        <v>-3000</v>
      </c>
    </row>
    <row r="9" spans="1:6">
      <c s="4" r="A9" t="s">
        <v>244</v>
      </c>
      <c s="5" r="B9" t="n">
        <v>18000</v>
      </c>
      <c s="5" r="D9" t="n">
        <v>40000</v>
      </c>
    </row>
    <row r="10" spans="1:6">
      <c s="4" r="A10" t="s">
        <v>245</v>
      </c>
      <c s="7" r="D10" t="n">
        <v>2000</v>
      </c>
      <c s="7" r="E10" t="n">
        <v>1000</v>
      </c>
    </row>
    <row r="11" spans="1:6">
      <c s="4" r="A11" t="s">
        <v>246</v>
      </c>
      <c s="9" r="D11" t="n">
        <v>0.04</v>
      </c>
      <c s="9" r="E11" t="n">
        <v>0.03</v>
      </c>
    </row>
    <row r="12" spans="1:6">
      <c s="4" r="A12" t="s">
        <v>247</v>
      </c>
      <c s="9" r="D12" t="n">
        <v>0.04</v>
      </c>
      <c s="9" r="E12" t="n">
        <v>0.03</v>
      </c>
    </row>
    <row r="13" spans="1:6">
      <c s="4" r="A13" t="s">
        <v>248</v>
      </c>
      <c s="7" r="B13" t="n">
        <v>19000</v>
      </c>
      <c s="7" r="D13" t="n">
        <v>19000</v>
      </c>
    </row>
    <row r="14" spans="1:6">
      <c s="4" r="A14" t="s">
        <v>249</v>
      </c>
      <c s="4" r="D14" t="s">
        <v>250</v>
      </c>
    </row>
    <row r="15" spans="1:6">
      <c s="4" r="A15" t="s">
        <v>251</v>
      </c>
      <c s="4" r="D15" t="s">
        <v>2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3</v>
      </c>
      <c s="2" r="B1" t="s">
        <v>72</v>
      </c>
      <c s="2" r="D1" t="s">
        <v>1</v>
      </c>
    </row>
    <row r="2" spans="1:5">
      <c s="2" r="B2" t="s">
        <v>2</v>
      </c>
      <c s="2" r="C2" t="s">
        <v>73</v>
      </c>
      <c s="2" r="D2" t="s">
        <v>2</v>
      </c>
      <c s="2" r="E2" t="s">
        <v>73</v>
      </c>
    </row>
    <row r="3" spans="1:5">
      <c s="3" r="A3" t="s">
        <v>254</v>
      </c>
    </row>
    <row r="4" spans="1:5">
      <c s="4" r="A4" t="s">
        <v>255</v>
      </c>
      <c s="7" r="B4" t="n">
        <v>3875</v>
      </c>
      <c s="7" r="C4" t="n">
        <v>3391</v>
      </c>
      <c s="7" r="D4" t="n">
        <v>7555</v>
      </c>
      <c s="7" r="E4" t="n">
        <v>6610</v>
      </c>
    </row>
    <row r="5" spans="1:5">
      <c s="4" r="A5" t="s">
        <v>256</v>
      </c>
    </row>
    <row r="6" spans="1:5">
      <c s="3" r="A6" t="s">
        <v>254</v>
      </c>
    </row>
    <row r="7" spans="1:5">
      <c s="4" r="A7" t="s">
        <v>255</v>
      </c>
      <c s="5" r="B7" t="n">
        <v>122</v>
      </c>
      <c s="5" r="C7" t="n">
        <v>107</v>
      </c>
      <c s="5" r="D7" t="n">
        <v>245</v>
      </c>
      <c s="5" r="E7" t="n">
        <v>203</v>
      </c>
    </row>
    <row r="8" spans="1:5">
      <c s="4" r="A8" t="s">
        <v>257</v>
      </c>
    </row>
    <row r="9" spans="1:5">
      <c s="3" r="A9" t="s">
        <v>254</v>
      </c>
    </row>
    <row r="10" spans="1:5">
      <c s="4" r="A10" t="s">
        <v>255</v>
      </c>
      <c s="5" r="B10" t="n">
        <v>3389</v>
      </c>
      <c s="5" r="C10" t="n">
        <v>2979</v>
      </c>
      <c s="5" r="D10" t="n">
        <v>6594</v>
      </c>
      <c s="5" r="E10" t="n">
        <v>5829</v>
      </c>
    </row>
    <row r="11" spans="1:5">
      <c s="4" r="A11" t="s">
        <v>258</v>
      </c>
    </row>
    <row r="12" spans="1:5">
      <c s="3" r="A12" t="s">
        <v>254</v>
      </c>
    </row>
    <row r="13" spans="1:5">
      <c s="4" r="A13" t="s">
        <v>255</v>
      </c>
      <c s="7" r="B13" t="n">
        <v>364</v>
      </c>
      <c s="7" r="C13" t="n">
        <v>305</v>
      </c>
      <c s="7" r="D13" t="n">
        <v>716</v>
      </c>
      <c s="7" r="E13" t="n">
        <v>5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s="1" r="A1" t="s">
        <v>259</v>
      </c>
      <c s="2" r="B1" t="s">
        <v>72</v>
      </c>
      <c s="2" r="D1" t="s">
        <v>1</v>
      </c>
    </row>
    <row r="2" spans="1:5">
      <c s="2" r="B2" t="s">
        <v>2</v>
      </c>
      <c s="2" r="C2" t="s">
        <v>73</v>
      </c>
      <c s="2" r="D2" t="s">
        <v>2</v>
      </c>
      <c s="2" r="E2" t="s">
        <v>73</v>
      </c>
    </row>
    <row r="3" spans="1:5">
      <c s="3" r="A3" t="s">
        <v>260</v>
      </c>
    </row>
    <row r="4" spans="1:5">
      <c s="4" r="A4" t="s">
        <v>261</v>
      </c>
      <c s="7" r="D4" t="n">
        <v>8</v>
      </c>
    </row>
    <row r="5" spans="1:5">
      <c s="4" r="A5" t="s">
        <v>262</v>
      </c>
      <c s="7" r="B5" t="n">
        <v>1</v>
      </c>
      <c s="7" r="C5" t="n">
        <v>1</v>
      </c>
      <c s="5" r="D5" t="n">
        <v>3</v>
      </c>
      <c s="7" r="E5" t="n">
        <v>2</v>
      </c>
    </row>
    <row r="6" spans="1:5">
      <c s="4" r="A6" t="s">
        <v>263</v>
      </c>
      <c s="5" r="B6" t="n">
        <v>3</v>
      </c>
      <c s="7" r="C6" t="n">
        <v>3</v>
      </c>
      <c s="7" r="D6" t="n">
        <v>6</v>
      </c>
      <c s="7" r="E6" t="n">
        <v>5</v>
      </c>
    </row>
    <row r="7" spans="1:5">
      <c s="4" r="A7" t="s">
        <v>264</v>
      </c>
    </row>
    <row r="8" spans="1:5">
      <c s="3" r="A8" t="s">
        <v>260</v>
      </c>
    </row>
    <row r="9" spans="1:5">
      <c s="4" r="A9" t="s">
        <v>265</v>
      </c>
      <c s="4" r="D9" t="s">
        <v>266</v>
      </c>
    </row>
    <row r="10" spans="1:5">
      <c s="4" r="A10" t="s">
        <v>267</v>
      </c>
      <c s="4" r="D10" t="s">
        <v>268</v>
      </c>
    </row>
    <row r="11" spans="1:5">
      <c s="4" r="A11" t="s">
        <v>269</v>
      </c>
      <c s="4" r="D11" t="s">
        <v>270</v>
      </c>
    </row>
    <row r="12" spans="1:5">
      <c s="4" r="A12" t="s">
        <v>271</v>
      </c>
      <c s="4" r="D12" t="s">
        <v>272</v>
      </c>
    </row>
    <row r="13" spans="1:5">
      <c s="4" r="A13" t="s">
        <v>273</v>
      </c>
      <c s="5" r="B13" t="n">
        <v>4</v>
      </c>
      <c s="7" r="D13" t="n">
        <v>4</v>
      </c>
    </row>
    <row r="14" spans="1:5">
      <c s="4" r="A14" t="s">
        <v>274</v>
      </c>
      <c s="4" r="D14" t="s">
        <v>275</v>
      </c>
    </row>
    <row r="15" spans="1:5">
      <c s="4" r="A15" t="s">
        <v>276</v>
      </c>
    </row>
    <row r="16" spans="1:5">
      <c s="3" r="A16" t="s">
        <v>260</v>
      </c>
    </row>
    <row r="17" spans="1:5">
      <c s="4" r="A17" t="s">
        <v>269</v>
      </c>
      <c s="4" r="D17" t="s">
        <v>270</v>
      </c>
    </row>
    <row r="18" spans="1:5">
      <c s="4" r="A18" t="s">
        <v>273</v>
      </c>
      <c s="7" r="B18" t="n">
        <v>22</v>
      </c>
      <c s="7" r="D18" t="n">
        <v>22</v>
      </c>
    </row>
    <row r="19" spans="1:5">
      <c s="4" r="A19" t="s">
        <v>274</v>
      </c>
      <c s="4" r="D19" t="s">
        <v>2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8</v>
      </c>
      <c s="2" r="B1" t="s">
        <v>1</v>
      </c>
      <c s="2" r="C1" t="s">
        <v>226</v>
      </c>
    </row>
    <row r="2" spans="1:3">
      <c s="2" r="B2" t="s">
        <v>2</v>
      </c>
      <c s="2" r="C2" t="s">
        <v>25</v>
      </c>
    </row>
    <row r="3" spans="1:3">
      <c s="3" r="A3" t="s">
        <v>279</v>
      </c>
    </row>
    <row r="4" spans="1:3">
      <c s="4" r="A4" t="s">
        <v>280</v>
      </c>
      <c s="5" r="B4" t="n">
        <v>2736</v>
      </c>
    </row>
    <row r="5" spans="1:3">
      <c s="4" r="A5" t="s">
        <v>281</v>
      </c>
      <c s="5" r="B5" t="n">
        <v>-534</v>
      </c>
    </row>
    <row r="6" spans="1:3">
      <c s="4" r="A6" t="s">
        <v>282</v>
      </c>
      <c s="5" r="B6" t="n">
        <v>-16</v>
      </c>
    </row>
    <row r="7" spans="1:3">
      <c s="4" r="A7" t="s">
        <v>283</v>
      </c>
      <c s="5" r="B7" t="n">
        <v>2186</v>
      </c>
      <c s="5" r="C7" t="n">
        <v>2736</v>
      </c>
    </row>
    <row r="8" spans="1:3">
      <c s="4" r="A8" t="s">
        <v>284</v>
      </c>
      <c s="5" r="B8" t="n">
        <v>1849</v>
      </c>
    </row>
    <row r="9" spans="1:3">
      <c s="3" r="A9" t="s">
        <v>285</v>
      </c>
    </row>
    <row r="10" spans="1:3">
      <c s="4" r="A10" t="s">
        <v>286</v>
      </c>
      <c s="9" r="B10" t="n">
        <v>21.26</v>
      </c>
    </row>
    <row r="11" spans="1:3">
      <c s="4" r="A11" t="s">
        <v>287</v>
      </c>
      <c s="10" r="B11" t="n">
        <v>15.49</v>
      </c>
    </row>
    <row r="12" spans="1:3">
      <c s="4" r="A12" t="s">
        <v>288</v>
      </c>
      <c s="10" r="B12" t="n">
        <v>22.65</v>
      </c>
      <c s="9" r="C12" t="n">
        <v>21.26</v>
      </c>
    </row>
    <row r="13" spans="1:3">
      <c s="4" r="A13" t="s">
        <v>289</v>
      </c>
      <c s="9" r="B13" t="n">
        <v>22.37</v>
      </c>
    </row>
    <row r="14" spans="1:3">
      <c s="3" r="A14" t="s">
        <v>290</v>
      </c>
    </row>
    <row r="15" spans="1:3">
      <c s="4" r="A15" t="s">
        <v>291</v>
      </c>
      <c s="4" r="B15" t="s">
        <v>270</v>
      </c>
      <c s="4" r="C15" t="s">
        <v>270</v>
      </c>
    </row>
    <row r="16" spans="1:3">
      <c s="4" r="A16" t="s">
        <v>292</v>
      </c>
      <c s="4" r="B16" t="s">
        <v>270</v>
      </c>
    </row>
    <row r="17" spans="1:3">
      <c s="3" r="A17" t="s">
        <v>293</v>
      </c>
    </row>
    <row r="18" spans="1:3">
      <c s="4" r="A18" t="s">
        <v>294</v>
      </c>
      <c s="7" r="B18" t="n">
        <v>17840</v>
      </c>
    </row>
    <row r="19" spans="1:3">
      <c s="4" r="A19" t="s">
        <v>295</v>
      </c>
      <c s="5" r="B19" t="n">
        <v>6976</v>
      </c>
    </row>
    <row r="20" spans="1:3">
      <c s="4" r="A20" t="s">
        <v>294</v>
      </c>
      <c s="5" r="B20" t="n">
        <v>6309</v>
      </c>
      <c s="7" r="C20" t="n">
        <v>17840</v>
      </c>
    </row>
    <row r="21" spans="1:3">
      <c s="4" r="A21" t="s">
        <v>296</v>
      </c>
      <c s="7" r="B21" t="n">
        <v>58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7</v>
      </c>
      <c s="2" r="B1" t="s">
        <v>1</v>
      </c>
    </row>
    <row r="2" spans="1:3">
      <c s="2" r="B2" t="s">
        <v>2</v>
      </c>
      <c s="2" r="C2" t="s">
        <v>25</v>
      </c>
    </row>
    <row r="3" spans="1:3">
      <c s="3" r="A3" t="s">
        <v>298</v>
      </c>
    </row>
    <row r="4" spans="1:3">
      <c s="4" r="A4" t="s">
        <v>299</v>
      </c>
      <c s="5" r="B4" t="n">
        <v>1535</v>
      </c>
    </row>
    <row r="5" spans="1:3">
      <c s="4" r="A5" t="s">
        <v>300</v>
      </c>
      <c s="5" r="B5" t="n">
        <v>312</v>
      </c>
    </row>
    <row r="6" spans="1:3">
      <c s="4" r="A6" t="s">
        <v>301</v>
      </c>
      <c s="5" r="B6" t="n">
        <v>-116</v>
      </c>
    </row>
    <row r="7" spans="1:3">
      <c s="4" r="A7" t="s">
        <v>302</v>
      </c>
      <c s="5" r="B7" t="n">
        <v>-27</v>
      </c>
    </row>
    <row r="8" spans="1:3">
      <c s="4" r="A8" t="s">
        <v>303</v>
      </c>
      <c s="5" r="B8" t="n">
        <v>1704</v>
      </c>
    </row>
    <row r="9" spans="1:3">
      <c s="3" r="A9" t="s">
        <v>304</v>
      </c>
    </row>
    <row r="10" spans="1:3">
      <c s="4" r="A10" t="s">
        <v>299</v>
      </c>
      <c s="9" r="B10" t="n">
        <v>23.32</v>
      </c>
    </row>
    <row r="11" spans="1:3">
      <c s="4" r="A11" t="s">
        <v>300</v>
      </c>
      <c s="10" r="B11" t="n">
        <v>26.19</v>
      </c>
    </row>
    <row r="12" spans="1:3">
      <c s="4" r="A12" t="s">
        <v>301</v>
      </c>
      <c s="10" r="B12" t="n">
        <v>25.72</v>
      </c>
    </row>
    <row r="13" spans="1:3">
      <c s="4" r="A13" t="s">
        <v>302</v>
      </c>
      <c s="5" r="B13" t="n">
        <v>26</v>
      </c>
    </row>
    <row r="14" spans="1:3">
      <c s="4" r="A14" t="s">
        <v>303</v>
      </c>
      <c s="9" r="B14" t="n">
        <v>23.7</v>
      </c>
    </row>
    <row r="15" spans="1:3">
      <c s="3" r="A15" t="s">
        <v>305</v>
      </c>
    </row>
    <row r="16" spans="1:3">
      <c s="4" r="A16" t="s">
        <v>306</v>
      </c>
      <c s="7" r="B16" t="n">
        <v>40936</v>
      </c>
      <c s="7" r="C16" t="n">
        <v>42324</v>
      </c>
    </row>
    <row r="17" spans="1:3">
      <c s="4" r="A17" t="s">
        <v>301</v>
      </c>
      <c s="7" r="B17" t="n">
        <v>30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07</v>
      </c>
      <c s="2" r="B1" t="s">
        <v>72</v>
      </c>
      <c s="2" r="D1" t="s">
        <v>1</v>
      </c>
    </row>
    <row r="2" spans="1:6">
      <c s="2" r="B2" t="s">
        <v>2</v>
      </c>
      <c s="2" r="C2" t="s">
        <v>73</v>
      </c>
      <c s="2" r="D2" t="s">
        <v>2</v>
      </c>
      <c s="2" r="E2" t="s">
        <v>73</v>
      </c>
      <c s="2" r="F2" t="s">
        <v>25</v>
      </c>
    </row>
    <row r="3" spans="1:6">
      <c s="3" r="A3" t="s">
        <v>308</v>
      </c>
    </row>
    <row r="4" spans="1:6">
      <c s="4" r="A4" t="s">
        <v>75</v>
      </c>
      <c s="7" r="B4" t="n">
        <v>219453</v>
      </c>
      <c s="7" r="C4" t="n">
        <v>223217</v>
      </c>
      <c s="7" r="D4" t="n">
        <v>425634</v>
      </c>
      <c s="7" r="E4" t="n">
        <v>433203</v>
      </c>
    </row>
    <row r="5" spans="1:6">
      <c s="4" r="A5" t="s">
        <v>34</v>
      </c>
      <c s="5" r="B5" t="n">
        <v>341538</v>
      </c>
      <c s="5" r="C5" t="n">
        <v>312542</v>
      </c>
      <c s="5" r="D5" t="n">
        <v>341538</v>
      </c>
      <c s="5" r="E5" t="n">
        <v>312542</v>
      </c>
      <c s="7" r="F5" t="n">
        <v>309931</v>
      </c>
    </row>
    <row r="6" spans="1:6">
      <c s="4" r="A6" t="s">
        <v>40</v>
      </c>
      <c s="5" r="B6" t="n">
        <v>1205184</v>
      </c>
      <c s="5" r="C6" t="n">
        <v>1185735</v>
      </c>
      <c s="5" r="D6" t="n">
        <v>1205184</v>
      </c>
      <c s="5" r="E6" t="n">
        <v>1185735</v>
      </c>
      <c s="7" r="F6" t="n">
        <v>1179157</v>
      </c>
    </row>
    <row r="7" spans="1:6">
      <c s="4" r="A7" t="s">
        <v>309</v>
      </c>
    </row>
    <row r="8" spans="1:6">
      <c s="3" r="A8" t="s">
        <v>308</v>
      </c>
    </row>
    <row r="9" spans="1:6">
      <c s="4" r="A9" t="s">
        <v>75</v>
      </c>
      <c s="5" r="B9" t="n">
        <v>287767</v>
      </c>
      <c s="5" r="C9" t="n">
        <v>286642</v>
      </c>
      <c s="5" r="D9" t="n">
        <v>561417</v>
      </c>
      <c s="5" r="E9" t="n">
        <v>554340</v>
      </c>
    </row>
    <row r="10" spans="1:6">
      <c s="4" r="A10" t="s">
        <v>310</v>
      </c>
    </row>
    <row r="11" spans="1:6">
      <c s="3" r="A11" t="s">
        <v>308</v>
      </c>
    </row>
    <row r="12" spans="1:6">
      <c s="4" r="A12" t="s">
        <v>75</v>
      </c>
      <c s="5" r="B12" t="n">
        <v>-68314</v>
      </c>
      <c s="5" r="C12" t="n">
        <v>-63425</v>
      </c>
      <c s="5" r="D12" t="n">
        <v>-135783</v>
      </c>
      <c s="5" r="E12" t="n">
        <v>-121137</v>
      </c>
    </row>
    <row r="13" spans="1:6">
      <c s="4" r="A13" t="s">
        <v>311</v>
      </c>
    </row>
    <row r="14" spans="1:6">
      <c s="3" r="A14" t="s">
        <v>308</v>
      </c>
    </row>
    <row r="15" spans="1:6">
      <c s="4" r="A15" t="s">
        <v>75</v>
      </c>
      <c s="5" r="B15" t="n">
        <v>172013</v>
      </c>
      <c s="5" r="C15" t="n">
        <v>175437</v>
      </c>
      <c s="5" r="D15" t="n">
        <v>332462</v>
      </c>
      <c s="5" r="E15" t="n">
        <v>341520</v>
      </c>
    </row>
    <row r="16" spans="1:6">
      <c s="4" r="A16" t="s">
        <v>34</v>
      </c>
      <c s="5" r="B16" t="n">
        <v>295555</v>
      </c>
      <c s="5" r="C16" t="n">
        <v>262186</v>
      </c>
      <c s="5" r="D16" t="n">
        <v>295555</v>
      </c>
      <c s="5" r="E16" t="n">
        <v>262186</v>
      </c>
    </row>
    <row r="17" spans="1:6">
      <c s="4" r="A17" t="s">
        <v>40</v>
      </c>
      <c s="5" r="B17" t="n">
        <v>894645</v>
      </c>
      <c s="5" r="C17" t="n">
        <v>866715</v>
      </c>
      <c s="5" r="D17" t="n">
        <v>894645</v>
      </c>
      <c s="5" r="E17" t="n">
        <v>866715</v>
      </c>
    </row>
    <row r="18" spans="1:6">
      <c s="4" r="A18" t="s">
        <v>312</v>
      </c>
    </row>
    <row r="19" spans="1:6">
      <c s="3" r="A19" t="s">
        <v>308</v>
      </c>
    </row>
    <row r="20" spans="1:6">
      <c s="4" r="A20" t="s">
        <v>75</v>
      </c>
      <c s="5" r="B20" t="n">
        <v>202731</v>
      </c>
      <c s="5" r="C20" t="n">
        <v>200955</v>
      </c>
      <c s="5" r="D20" t="n">
        <v>394019</v>
      </c>
      <c s="5" r="E20" t="n">
        <v>390322</v>
      </c>
    </row>
    <row r="21" spans="1:6">
      <c s="4" r="A21" t="s">
        <v>313</v>
      </c>
    </row>
    <row r="22" spans="1:6">
      <c s="3" r="A22" t="s">
        <v>308</v>
      </c>
    </row>
    <row r="23" spans="1:6">
      <c s="4" r="A23" t="s">
        <v>75</v>
      </c>
      <c s="5" r="B23" t="n">
        <v>-30718</v>
      </c>
      <c s="5" r="C23" t="n">
        <v>-25518</v>
      </c>
      <c s="5" r="D23" t="n">
        <v>-61557</v>
      </c>
      <c s="5" r="E23" t="n">
        <v>-48802</v>
      </c>
    </row>
    <row r="24" spans="1:6">
      <c s="4" r="A24" t="s">
        <v>314</v>
      </c>
    </row>
    <row r="25" spans="1:6">
      <c s="3" r="A25" t="s">
        <v>308</v>
      </c>
    </row>
    <row r="26" spans="1:6">
      <c s="4" r="A26" t="s">
        <v>75</v>
      </c>
      <c s="5" r="B26" t="n">
        <v>22519</v>
      </c>
      <c s="5" r="C26" t="n">
        <v>22654</v>
      </c>
      <c s="5" r="D26" t="n">
        <v>45120</v>
      </c>
      <c s="5" r="E26" t="n">
        <v>44702</v>
      </c>
    </row>
    <row r="27" spans="1:6">
      <c s="4" r="A27" t="s">
        <v>34</v>
      </c>
      <c s="5" r="B27" t="n">
        <v>25600</v>
      </c>
      <c s="5" r="C27" t="n">
        <v>28016</v>
      </c>
      <c s="5" r="D27" t="n">
        <v>25600</v>
      </c>
      <c s="5" r="E27" t="n">
        <v>28016</v>
      </c>
    </row>
    <row r="28" spans="1:6">
      <c s="4" r="A28" t="s">
        <v>40</v>
      </c>
      <c s="5" r="B28" t="n">
        <v>131885</v>
      </c>
      <c s="5" r="C28" t="n">
        <v>130085</v>
      </c>
      <c s="5" r="D28" t="n">
        <v>131885</v>
      </c>
      <c s="5" r="E28" t="n">
        <v>130085</v>
      </c>
    </row>
    <row r="29" spans="1:6">
      <c s="4" r="A29" t="s">
        <v>315</v>
      </c>
    </row>
    <row r="30" spans="1:6">
      <c s="3" r="A30" t="s">
        <v>308</v>
      </c>
    </row>
    <row r="31" spans="1:6">
      <c s="4" r="A31" t="s">
        <v>75</v>
      </c>
      <c s="5" r="B31" t="n">
        <v>39921</v>
      </c>
      <c s="5" r="C31" t="n">
        <v>38304</v>
      </c>
      <c s="5" r="D31" t="n">
        <v>79162</v>
      </c>
      <c s="5" r="E31" t="n">
        <v>75089</v>
      </c>
    </row>
    <row r="32" spans="1:6">
      <c s="4" r="A32" t="s">
        <v>316</v>
      </c>
    </row>
    <row r="33" spans="1:6">
      <c s="3" r="A33" t="s">
        <v>308</v>
      </c>
    </row>
    <row r="34" spans="1:6">
      <c s="4" r="A34" t="s">
        <v>75</v>
      </c>
      <c s="5" r="B34" t="n">
        <v>-17402</v>
      </c>
      <c s="5" r="C34" t="n">
        <v>-15650</v>
      </c>
      <c s="5" r="D34" t="n">
        <v>-34042</v>
      </c>
      <c s="5" r="E34" t="n">
        <v>-30387</v>
      </c>
    </row>
    <row r="35" spans="1:6">
      <c s="4" r="A35" t="s">
        <v>317</v>
      </c>
    </row>
    <row r="36" spans="1:6">
      <c s="3" r="A36" t="s">
        <v>308</v>
      </c>
    </row>
    <row r="37" spans="1:6">
      <c s="4" r="A37" t="s">
        <v>75</v>
      </c>
      <c s="5" r="B37" t="n">
        <v>24921</v>
      </c>
      <c s="5" r="C37" t="n">
        <v>25126</v>
      </c>
      <c s="5" r="D37" t="n">
        <v>48052</v>
      </c>
      <c s="5" r="E37" t="n">
        <v>46981</v>
      </c>
    </row>
    <row r="38" spans="1:6">
      <c s="4" r="A38" t="s">
        <v>34</v>
      </c>
      <c s="5" r="B38" t="n">
        <v>20383</v>
      </c>
      <c s="5" r="C38" t="n">
        <v>22340</v>
      </c>
      <c s="5" r="D38" t="n">
        <v>20383</v>
      </c>
      <c s="5" r="E38" t="n">
        <v>22340</v>
      </c>
    </row>
    <row r="39" spans="1:6">
      <c s="4" r="A39" t="s">
        <v>40</v>
      </c>
      <c s="5" r="B39" t="n">
        <v>178654</v>
      </c>
      <c s="5" r="C39" t="n">
        <v>188935</v>
      </c>
      <c s="5" r="D39" t="n">
        <v>178654</v>
      </c>
      <c s="5" r="E39" t="n">
        <v>188935</v>
      </c>
    </row>
    <row r="40" spans="1:6">
      <c s="4" r="A40" t="s">
        <v>318</v>
      </c>
    </row>
    <row r="41" spans="1:6">
      <c s="3" r="A41" t="s">
        <v>308</v>
      </c>
    </row>
    <row r="42" spans="1:6">
      <c s="4" r="A42" t="s">
        <v>75</v>
      </c>
      <c s="5" r="B42" t="n">
        <v>45115</v>
      </c>
      <c s="5" r="C42" t="n">
        <v>47383</v>
      </c>
      <c s="5" r="D42" t="n">
        <v>88236</v>
      </c>
      <c s="5" r="E42" t="n">
        <v>88929</v>
      </c>
    </row>
    <row r="43" spans="1:6">
      <c s="4" r="A43" t="s">
        <v>319</v>
      </c>
    </row>
    <row r="44" spans="1:6">
      <c s="3" r="A44" t="s">
        <v>308</v>
      </c>
    </row>
    <row r="45" spans="1:6">
      <c s="4" r="A45" t="s">
        <v>75</v>
      </c>
      <c s="7" r="B45" t="n">
        <v>-20194</v>
      </c>
      <c s="7" r="C45" t="n">
        <v>-22257</v>
      </c>
      <c s="7" r="D45" t="n">
        <v>-40184</v>
      </c>
      <c s="7" r="E45" t="n">
        <v>-419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s="1" r="A1" t="s">
        <v>320</v>
      </c>
      <c s="2" r="C1" t="s">
        <v>72</v>
      </c>
      <c s="2" r="E1" t="s">
        <v>1</v>
      </c>
    </row>
    <row r="2" spans="1:6">
      <c s="2" r="C2" t="s">
        <v>2</v>
      </c>
      <c s="2" r="D2" t="s">
        <v>73</v>
      </c>
      <c s="2" r="E2" t="s">
        <v>2</v>
      </c>
      <c s="2" r="F2" t="s">
        <v>73</v>
      </c>
    </row>
    <row r="3" spans="1:6">
      <c s="3" r="A3" t="s">
        <v>321</v>
      </c>
    </row>
    <row r="4" spans="1:6">
      <c s="4" r="A4" t="s">
        <v>75</v>
      </c>
      <c s="7" r="C4" t="n">
        <v>219453</v>
      </c>
      <c s="7" r="D4" t="n">
        <v>223217</v>
      </c>
      <c s="7" r="E4" t="n">
        <v>425634</v>
      </c>
      <c s="7" r="F4" t="n">
        <v>433203</v>
      </c>
    </row>
    <row r="5" spans="1:6">
      <c s="4" r="A5" t="s">
        <v>322</v>
      </c>
      <c s="4" r="C5" t="s">
        <v>323</v>
      </c>
      <c s="4" r="D5" t="s">
        <v>323</v>
      </c>
      <c s="4" r="E5" t="s">
        <v>323</v>
      </c>
      <c s="4" r="F5" t="s">
        <v>323</v>
      </c>
    </row>
    <row r="6" spans="1:6">
      <c s="4" r="A6" t="s">
        <v>324</v>
      </c>
    </row>
    <row r="7" spans="1:6">
      <c s="3" r="A7" t="s">
        <v>321</v>
      </c>
    </row>
    <row r="8" spans="1:6">
      <c s="4" r="A8" t="s">
        <v>75</v>
      </c>
      <c s="7" r="C8" t="n">
        <v>130216</v>
      </c>
      <c s="7" r="D8" t="n">
        <v>139703</v>
      </c>
      <c s="7" r="E8" t="n">
        <v>251983</v>
      </c>
      <c s="7" r="F8" t="n">
        <v>267160</v>
      </c>
    </row>
    <row r="9" spans="1:6">
      <c s="4" r="A9" t="s">
        <v>322</v>
      </c>
      <c s="4" r="C9" t="s">
        <v>325</v>
      </c>
      <c s="4" r="D9" t="s">
        <v>326</v>
      </c>
      <c s="4" r="E9" t="s">
        <v>325</v>
      </c>
      <c s="4" r="F9" t="s">
        <v>327</v>
      </c>
    </row>
    <row r="10" spans="1:6">
      <c s="4" r="A10" t="s">
        <v>328</v>
      </c>
    </row>
    <row r="11" spans="1:6">
      <c s="3" r="A11" t="s">
        <v>321</v>
      </c>
    </row>
    <row r="12" spans="1:6">
      <c s="4" r="A12" t="s">
        <v>75</v>
      </c>
      <c s="7" r="C12" t="n">
        <v>21200</v>
      </c>
      <c s="7" r="D12" t="n">
        <v>21765</v>
      </c>
      <c s="7" r="E12" t="n">
        <v>41626</v>
      </c>
      <c s="7" r="F12" t="n">
        <v>41406</v>
      </c>
    </row>
    <row r="13" spans="1:6">
      <c s="4" r="A13" t="s">
        <v>322</v>
      </c>
      <c s="4" r="C13" t="s">
        <v>329</v>
      </c>
      <c s="4" r="D13" t="s">
        <v>329</v>
      </c>
      <c s="4" r="E13" t="s">
        <v>329</v>
      </c>
      <c s="4" r="F13" t="s">
        <v>329</v>
      </c>
    </row>
    <row r="14" spans="1:6">
      <c s="4" r="A14" t="s">
        <v>330</v>
      </c>
    </row>
    <row r="15" spans="1:6">
      <c s="3" r="A15" t="s">
        <v>321</v>
      </c>
    </row>
    <row r="16" spans="1:6">
      <c s="4" r="A16" t="s">
        <v>75</v>
      </c>
      <c s="7" r="C16" t="n">
        <v>17981</v>
      </c>
      <c s="7" r="D16" t="n">
        <v>14110</v>
      </c>
      <c s="7" r="E16" t="n">
        <v>35247</v>
      </c>
      <c s="7" r="F16" t="n">
        <v>34235</v>
      </c>
    </row>
    <row r="17" spans="1:6">
      <c s="4" r="A17" t="s">
        <v>322</v>
      </c>
      <c s="4" r="C17" t="s">
        <v>331</v>
      </c>
      <c s="4" r="D17" t="s">
        <v>332</v>
      </c>
      <c s="4" r="E17" t="s">
        <v>331</v>
      </c>
      <c s="4" r="F17" t="s">
        <v>331</v>
      </c>
    </row>
    <row r="18" spans="1:6">
      <c s="4" r="A18" t="s">
        <v>333</v>
      </c>
    </row>
    <row r="19" spans="1:6">
      <c s="3" r="A19" t="s">
        <v>321</v>
      </c>
    </row>
    <row r="20" spans="1:6">
      <c s="4" r="A20" t="s">
        <v>75</v>
      </c>
      <c s="7" r="C20" t="n">
        <v>16205</v>
      </c>
      <c s="7" r="D20" t="n">
        <v>16372</v>
      </c>
      <c s="7" r="E20" t="n">
        <v>31536</v>
      </c>
      <c s="7" r="F20" t="n">
        <v>31199</v>
      </c>
    </row>
    <row r="21" spans="1:6">
      <c s="4" r="A21" t="s">
        <v>322</v>
      </c>
      <c s="4" r="C21" t="s">
        <v>334</v>
      </c>
      <c s="4" r="D21" t="s">
        <v>334</v>
      </c>
      <c s="4" r="E21" t="s">
        <v>334</v>
      </c>
      <c s="4" r="F21" t="s">
        <v>334</v>
      </c>
    </row>
    <row r="22" spans="1:6">
      <c s="4" r="A22" t="s">
        <v>335</v>
      </c>
    </row>
    <row r="23" spans="1:6">
      <c s="3" r="A23" t="s">
        <v>321</v>
      </c>
    </row>
    <row r="24" spans="1:6">
      <c s="4" r="A24" t="s">
        <v>75</v>
      </c>
      <c s="7" r="C24" t="n">
        <v>13515</v>
      </c>
      <c s="7" r="D24" t="n">
        <v>12498</v>
      </c>
      <c s="7" r="E24" t="n">
        <v>27690</v>
      </c>
      <c s="7" r="F24" t="n">
        <v>22116</v>
      </c>
    </row>
    <row r="25" spans="1:6">
      <c s="4" r="A25" t="s">
        <v>322</v>
      </c>
      <c s="4" r="C25" t="s">
        <v>332</v>
      </c>
      <c s="4" r="D25" t="s">
        <v>332</v>
      </c>
      <c s="4" r="E25" t="s">
        <v>334</v>
      </c>
      <c s="4" r="F25" t="s">
        <v>336</v>
      </c>
    </row>
    <row r="26" spans="1:6">
      <c s="4" r="A26" t="s">
        <v>337</v>
      </c>
    </row>
    <row r="27" spans="1:6">
      <c s="3" r="A27" t="s">
        <v>321</v>
      </c>
    </row>
    <row r="28" spans="1:6">
      <c s="4" r="A28" t="s">
        <v>75</v>
      </c>
      <c s="7" r="C28" t="n">
        <v>7127</v>
      </c>
      <c s="7" r="D28" t="n">
        <v>6698</v>
      </c>
      <c s="7" r="E28" t="n">
        <v>11411</v>
      </c>
      <c s="7" r="F28" t="n">
        <v>13581</v>
      </c>
    </row>
    <row r="29" spans="1:6">
      <c s="4" r="A29" t="s">
        <v>322</v>
      </c>
      <c s="4" r="C29" t="s">
        <v>338</v>
      </c>
      <c s="4" r="D29" t="s">
        <v>338</v>
      </c>
      <c s="4" r="E29" t="s">
        <v>338</v>
      </c>
      <c s="4" r="F29" t="s">
        <v>338</v>
      </c>
    </row>
    <row r="30" spans="1:6">
      <c s="4" r="A30" t="s">
        <v>339</v>
      </c>
    </row>
    <row r="31" spans="1:6">
      <c s="3" r="A31" t="s">
        <v>321</v>
      </c>
    </row>
    <row r="32" spans="1:6">
      <c s="4" r="A32" t="s">
        <v>75</v>
      </c>
      <c s="4" r="B32" t="s">
        <v>340</v>
      </c>
      <c s="7" r="C32" t="n">
        <v>13209</v>
      </c>
      <c s="7" r="D32" t="n">
        <v>12071</v>
      </c>
      <c s="7" r="E32" t="n">
        <v>26141</v>
      </c>
      <c s="7" r="F32" t="n">
        <v>23506</v>
      </c>
    </row>
    <row r="33" spans="1:6">
      <c s="4" r="A33" t="s">
        <v>322</v>
      </c>
      <c s="4" r="B33" t="s">
        <v>340</v>
      </c>
      <c s="4" r="C33" t="s">
        <v>334</v>
      </c>
      <c s="4" r="D33" t="s">
        <v>336</v>
      </c>
      <c s="4" r="E33" t="s">
        <v>332</v>
      </c>
      <c s="4" r="F33" t="s">
        <v>336</v>
      </c>
    </row>
    <row r="34" spans="1:6">
      <c r="A34" t="n"/>
    </row>
    <row r="35" spans="1:6">
      <c s="4" r="A35" t="s">
        <v>340</v>
      </c>
      <c s="4" r="B35" t="s">
        <v>341</v>
      </c>
    </row>
  </sheetData>
  <mergeCells count="5">
    <mergeCell ref="A1:B2"/>
    <mergeCell ref="C1:D1"/>
    <mergeCell ref="E1:F1"/>
    <mergeCell ref="A34:E34"/>
    <mergeCell ref="B35:E3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s="1" r="A1" t="s">
        <v>342</v>
      </c>
      <c s="2" r="C1" t="s">
        <v>72</v>
      </c>
      <c s="2" r="E1" t="s">
        <v>1</v>
      </c>
    </row>
    <row r="2" spans="1:6">
      <c s="2" r="C2" t="s">
        <v>2</v>
      </c>
      <c s="2" r="D2" t="s">
        <v>73</v>
      </c>
      <c s="2" r="E2" t="s">
        <v>2</v>
      </c>
      <c s="2" r="F2" t="s">
        <v>73</v>
      </c>
    </row>
    <row r="3" spans="1:6">
      <c s="3" r="A3" t="s">
        <v>321</v>
      </c>
    </row>
    <row r="4" spans="1:6">
      <c s="4" r="A4" t="s">
        <v>322</v>
      </c>
      <c s="4" r="C4" t="s">
        <v>323</v>
      </c>
      <c s="4" r="D4" t="s">
        <v>323</v>
      </c>
      <c s="4" r="E4" t="s">
        <v>323</v>
      </c>
      <c s="4" r="F4" t="s">
        <v>323</v>
      </c>
    </row>
    <row r="5" spans="1:6">
      <c s="4" r="A5" t="s">
        <v>339</v>
      </c>
    </row>
    <row r="6" spans="1:6">
      <c s="3" r="A6" t="s">
        <v>321</v>
      </c>
    </row>
    <row r="7" spans="1:6">
      <c s="4" r="A7" t="s">
        <v>322</v>
      </c>
      <c s="4" r="B7" t="s">
        <v>340</v>
      </c>
      <c s="4" r="C7" t="s">
        <v>334</v>
      </c>
      <c s="4" r="D7" t="s">
        <v>336</v>
      </c>
      <c s="4" r="E7" t="s">
        <v>332</v>
      </c>
      <c s="4" r="F7" t="s">
        <v>336</v>
      </c>
    </row>
    <row r="8" spans="1:6">
      <c s="4" r="A8" t="s">
        <v>343</v>
      </c>
    </row>
    <row r="9" spans="1:6">
      <c s="3" r="A9" t="s">
        <v>321</v>
      </c>
    </row>
    <row r="10" spans="1:6">
      <c s="4" r="A10" t="s">
        <v>322</v>
      </c>
      <c s="4" r="E10" t="s">
        <v>338</v>
      </c>
      <c s="4" r="F10" t="s">
        <v>338</v>
      </c>
    </row>
    <row r="11" spans="1:6">
      <c r="A11" t="n"/>
    </row>
    <row r="12" spans="1:6">
      <c s="4" r="A12" t="s">
        <v>340</v>
      </c>
      <c s="4" r="B12" t="s">
        <v>341</v>
      </c>
    </row>
  </sheetData>
  <mergeCells count="5">
    <mergeCell ref="A1:B2"/>
    <mergeCell ref="C1:D1"/>
    <mergeCell ref="E1:F1"/>
    <mergeCell ref="A11:E11"/>
    <mergeCell ref="B12:E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219453</v>
      </c>
      <c s="7" r="C4" t="n">
        <v>223217</v>
      </c>
      <c s="7" r="D4" t="n">
        <v>425634</v>
      </c>
      <c s="7" r="E4" t="n">
        <v>433203</v>
      </c>
    </row>
    <row r="5" spans="1:5">
      <c s="4" r="A5" t="s">
        <v>76</v>
      </c>
      <c s="5" r="B5" t="n">
        <v>150016</v>
      </c>
      <c s="5" r="C5" t="n">
        <v>152913</v>
      </c>
      <c s="5" r="D5" t="n">
        <v>292284</v>
      </c>
      <c s="5" r="E5" t="n">
        <v>301318</v>
      </c>
    </row>
    <row r="6" spans="1:5">
      <c s="4" r="A6" t="s">
        <v>77</v>
      </c>
      <c s="5" r="B6" t="n">
        <v>69437</v>
      </c>
      <c s="5" r="C6" t="n">
        <v>70304</v>
      </c>
      <c s="5" r="D6" t="n">
        <v>133350</v>
      </c>
      <c s="5" r="E6" t="n">
        <v>131885</v>
      </c>
    </row>
    <row r="7" spans="1:5">
      <c s="3" r="A7" t="s">
        <v>78</v>
      </c>
    </row>
    <row r="8" spans="1:5">
      <c s="4" r="A8" t="s">
        <v>79</v>
      </c>
      <c s="5" r="B8" t="n">
        <v>31882</v>
      </c>
      <c s="5" r="C8" t="n">
        <v>33291</v>
      </c>
      <c s="5" r="D8" t="n">
        <v>63613</v>
      </c>
      <c s="5" r="E8" t="n">
        <v>65621</v>
      </c>
    </row>
    <row r="9" spans="1:5">
      <c s="4" r="A9" t="s">
        <v>80</v>
      </c>
      <c s="5" r="B9" t="n">
        <v>13590</v>
      </c>
      <c s="5" r="C9" t="n">
        <v>12781</v>
      </c>
      <c s="5" r="D9" t="n">
        <v>26899</v>
      </c>
      <c s="5" r="E9" t="n">
        <v>25701</v>
      </c>
    </row>
    <row r="10" spans="1:5">
      <c s="4" r="A10" t="s">
        <v>81</v>
      </c>
      <c s="5" r="B10" t="n">
        <v>1967</v>
      </c>
      <c s="5" r="C10" t="n">
        <v>1089</v>
      </c>
      <c s="5" r="D10" t="n">
        <v>3937</v>
      </c>
      <c s="5" r="E10" t="n">
        <v>3077</v>
      </c>
    </row>
    <row r="11" spans="1:5">
      <c s="4" r="A11" t="s">
        <v>82</v>
      </c>
      <c s="5" r="B11" t="n">
        <v>47439</v>
      </c>
      <c s="5" r="C11" t="n">
        <v>47161</v>
      </c>
      <c s="5" r="D11" t="n">
        <v>94449</v>
      </c>
      <c s="5" r="E11" t="n">
        <v>94399</v>
      </c>
    </row>
    <row r="12" spans="1:5">
      <c s="4" r="A12" t="s">
        <v>83</v>
      </c>
      <c s="5" r="B12" t="n">
        <v>21998</v>
      </c>
      <c s="5" r="C12" t="n">
        <v>23143</v>
      </c>
      <c s="5" r="D12" t="n">
        <v>38901</v>
      </c>
      <c s="5" r="E12" t="n">
        <v>37486</v>
      </c>
    </row>
    <row r="13" spans="1:5">
      <c s="4" r="A13" t="s">
        <v>84</v>
      </c>
      <c s="5" r="B13" t="n">
        <v>-741</v>
      </c>
      <c s="5" r="C13" t="n">
        <v>359</v>
      </c>
      <c s="5" r="D13" t="n">
        <v>-1681</v>
      </c>
      <c s="5" r="E13" t="n">
        <v>-991</v>
      </c>
    </row>
    <row r="14" spans="1:5">
      <c s="4" r="A14" t="s">
        <v>85</v>
      </c>
      <c s="5" r="B14" t="n">
        <v>21257</v>
      </c>
      <c s="5" r="C14" t="n">
        <v>23502</v>
      </c>
      <c s="5" r="D14" t="n">
        <v>37220</v>
      </c>
      <c s="5" r="E14" t="n">
        <v>36495</v>
      </c>
    </row>
    <row r="15" spans="1:5">
      <c s="4" r="A15" t="s">
        <v>86</v>
      </c>
      <c s="5" r="B15" t="n">
        <v>5399</v>
      </c>
      <c s="5" r="C15" t="n">
        <v>5651</v>
      </c>
      <c s="5" r="D15" t="n">
        <v>9586</v>
      </c>
      <c s="5" r="E15" t="n">
        <v>8198</v>
      </c>
    </row>
    <row r="16" spans="1:5">
      <c s="4" r="A16" t="s">
        <v>87</v>
      </c>
      <c s="5" r="B16" t="n">
        <v>15858</v>
      </c>
      <c s="5" r="C16" t="n">
        <v>17851</v>
      </c>
      <c s="5" r="D16" t="n">
        <v>27634</v>
      </c>
      <c s="5" r="E16" t="n">
        <v>28297</v>
      </c>
    </row>
    <row r="17" spans="1:5">
      <c s="4" r="A17" t="s">
        <v>88</v>
      </c>
      <c s="5" r="B17" t="n">
        <v>-780</v>
      </c>
      <c s="5" r="C17" t="n">
        <v>-466</v>
      </c>
      <c s="5" r="D17" t="n">
        <v>-1424</v>
      </c>
      <c s="5" r="E17" t="n">
        <v>-710</v>
      </c>
    </row>
    <row r="18" spans="1:5">
      <c s="4" r="A18" t="s">
        <v>89</v>
      </c>
      <c s="7" r="B18" t="n">
        <v>15078</v>
      </c>
      <c s="7" r="C18" t="n">
        <v>17385</v>
      </c>
      <c s="7" r="D18" t="n">
        <v>26210</v>
      </c>
      <c s="7" r="E18" t="n">
        <v>27587</v>
      </c>
    </row>
    <row r="19" spans="1:5">
      <c s="3" r="A19" t="s">
        <v>90</v>
      </c>
    </row>
    <row r="20" spans="1:5">
      <c s="4" r="A20" t="s">
        <v>91</v>
      </c>
      <c s="9" r="B20" t="n">
        <v>0.31</v>
      </c>
      <c s="9" r="C20" t="n">
        <v>0.37</v>
      </c>
      <c s="9" r="D20" t="n">
        <v>0.55</v>
      </c>
      <c s="9" r="E20" t="n">
        <v>0.59</v>
      </c>
    </row>
    <row r="21" spans="1:5">
      <c s="4" r="A21" t="s">
        <v>92</v>
      </c>
      <c s="9" r="B21" t="n">
        <v>0.31</v>
      </c>
      <c s="9" r="C21" t="n">
        <v>0.36</v>
      </c>
      <c s="9" r="D21" t="n">
        <v>0.53</v>
      </c>
      <c s="9" r="E21" t="n">
        <v>0.57</v>
      </c>
    </row>
    <row r="22" spans="1:5">
      <c s="3" r="A22" t="s">
        <v>93</v>
      </c>
    </row>
    <row r="23" spans="1:5">
      <c s="4" r="A23" t="s">
        <v>91</v>
      </c>
      <c s="5" r="B23" t="n">
        <v>48076</v>
      </c>
      <c s="5" r="C23" t="n">
        <v>46889</v>
      </c>
      <c s="5" r="D23" t="n">
        <v>47872</v>
      </c>
      <c s="5" r="E23" t="n">
        <v>46794</v>
      </c>
    </row>
    <row r="24" spans="1:5">
      <c s="4" r="A24" t="s">
        <v>92</v>
      </c>
      <c s="5" r="B24" t="n">
        <v>49250</v>
      </c>
      <c s="5" r="C24" t="n">
        <v>48423</v>
      </c>
      <c s="5" r="D24" t="n">
        <v>49091</v>
      </c>
      <c s="5" r="E24" t="n">
        <v>48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344</v>
      </c>
      <c s="2" r="B1" t="s">
        <v>220</v>
      </c>
    </row>
    <row r="2" spans="1:2">
      <c s="3" r="A2" t="s">
        <v>345</v>
      </c>
    </row>
    <row r="3" spans="1:2">
      <c s="4" r="A3" t="s">
        <v>346</v>
      </c>
      <c s="7" r="B3" t="n">
        <v>39</v>
      </c>
    </row>
    <row r="4" spans="1:2">
      <c s="4" r="A4" t="s">
        <v>347</v>
      </c>
    </row>
    <row r="5" spans="1:2">
      <c s="3" r="A5" t="s">
        <v>345</v>
      </c>
    </row>
    <row r="6" spans="1:2">
      <c s="4" r="A6" t="s">
        <v>348</v>
      </c>
      <c s="4" r="B6" t="s">
        <v>349</v>
      </c>
    </row>
    <row r="7" spans="1:2">
      <c s="4" r="A7" t="s">
        <v>350</v>
      </c>
      <c s="4" r="B7" t="s">
        <v>351</v>
      </c>
    </row>
    <row r="8" spans="1:2">
      <c s="4" r="A8" t="s">
        <v>352</v>
      </c>
      <c s="4" r="B8" t="s">
        <v>353</v>
      </c>
    </row>
    <row r="9" spans="1:2">
      <c s="4" r="A9" t="s">
        <v>354</v>
      </c>
    </row>
    <row r="10" spans="1:2">
      <c s="3" r="A10" t="s">
        <v>345</v>
      </c>
    </row>
    <row r="11" spans="1:2">
      <c s="4" r="A11" t="s">
        <v>348</v>
      </c>
      <c s="4" r="B11" t="s">
        <v>355</v>
      </c>
    </row>
    <row r="12" spans="1:2">
      <c s="4" r="A12" t="s">
        <v>350</v>
      </c>
      <c s="4" r="B12" t="s">
        <v>356</v>
      </c>
    </row>
    <row r="13" spans="1:2">
      <c s="4" r="A13" t="s">
        <v>352</v>
      </c>
      <c s="4" r="B13" t="s">
        <v>357</v>
      </c>
    </row>
    <row r="14" spans="1:2">
      <c s="4" r="A14" t="s">
        <v>358</v>
      </c>
      <c s="4" r="B14" t="s">
        <v>359</v>
      </c>
    </row>
    <row r="15" spans="1:2">
      <c s="4" r="A15" t="s">
        <v>360</v>
      </c>
      <c s="4" r="B15" t="s">
        <v>3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6"/>
    <col customWidth="1" max="9" min="9" width="26"/>
  </cols>
  <sheetData>
    <row r="1" spans="1:9">
      <c s="1" r="A1" t="s">
        <v>362</v>
      </c>
      <c s="2" r="B1" t="s">
        <v>72</v>
      </c>
      <c s="2" r="D1" t="s">
        <v>1</v>
      </c>
      <c r="H1" t="n"/>
    </row>
    <row r="2" spans="1:9">
      <c s="2" r="B2" t="s">
        <v>222</v>
      </c>
      <c s="2" r="C2" t="s">
        <v>363</v>
      </c>
      <c s="2" r="D2" t="s">
        <v>222</v>
      </c>
      <c s="2" r="E2" t="s">
        <v>363</v>
      </c>
      <c s="2" r="F2" t="s">
        <v>364</v>
      </c>
      <c s="2" r="G2" t="s">
        <v>365</v>
      </c>
      <c s="2" r="H2" t="s">
        <v>366</v>
      </c>
      <c s="2" r="I2" t="s">
        <v>367</v>
      </c>
    </row>
    <row r="3" spans="1:9">
      <c s="4" r="A3" t="s">
        <v>368</v>
      </c>
    </row>
    <row r="4" spans="1:9">
      <c s="3" r="A4" t="s">
        <v>369</v>
      </c>
    </row>
    <row r="5" spans="1:9">
      <c s="4" r="A5" t="s">
        <v>370</v>
      </c>
      <c s="7" r="B5" t="n">
        <v>5000</v>
      </c>
      <c s="7" r="D5" t="n">
        <v>5000</v>
      </c>
    </row>
    <row r="6" spans="1:9">
      <c s="4" r="A6" t="s">
        <v>371</v>
      </c>
      <c s="4" r="D6" t="s">
        <v>372</v>
      </c>
    </row>
    <row r="7" spans="1:9">
      <c s="4" r="A7" t="s">
        <v>373</v>
      </c>
    </row>
    <row r="8" spans="1:9">
      <c s="3" r="A8" t="s">
        <v>374</v>
      </c>
    </row>
    <row r="9" spans="1:9">
      <c s="4" r="A9" t="s">
        <v>375</v>
      </c>
      <c s="11" r="F9" t="n">
        <v>8</v>
      </c>
    </row>
    <row r="10" spans="1:9">
      <c s="4" r="A10" t="s">
        <v>376</v>
      </c>
    </row>
    <row r="11" spans="1:9">
      <c s="3" r="A11" t="s">
        <v>374</v>
      </c>
    </row>
    <row r="12" spans="1:9">
      <c s="4" r="A12" t="s">
        <v>377</v>
      </c>
      <c s="7" r="B12" t="n">
        <v>52000</v>
      </c>
      <c s="7" r="D12" t="n">
        <v>52000</v>
      </c>
      <c s="11" r="F12" t="n">
        <v>33</v>
      </c>
    </row>
    <row r="13" spans="1:9">
      <c s="4" r="A13" t="s">
        <v>378</v>
      </c>
    </row>
    <row r="14" spans="1:9">
      <c s="3" r="A14" t="s">
        <v>369</v>
      </c>
    </row>
    <row r="15" spans="1:9">
      <c s="4" r="A15" t="s">
        <v>379</v>
      </c>
      <c s="4" r="D15" t="s">
        <v>380</v>
      </c>
    </row>
    <row r="16" spans="1:9">
      <c s="4" r="A16" t="s">
        <v>381</v>
      </c>
      <c s="4" r="D16" t="s">
        <v>382</v>
      </c>
    </row>
    <row r="17" spans="1:9">
      <c s="4" r="A17" t="s">
        <v>383</v>
      </c>
      <c s="7" r="D17" t="n">
        <v>1000</v>
      </c>
      <c s="7" r="E17" t="n">
        <v>1000</v>
      </c>
    </row>
    <row r="18" spans="1:9">
      <c s="3" r="A18" t="s">
        <v>384</v>
      </c>
    </row>
    <row r="19" spans="1:9">
      <c s="4" r="A19" t="s">
        <v>385</v>
      </c>
      <c s="4" r="B19" t="s">
        <v>386</v>
      </c>
      <c s="4" r="D19" t="s">
        <v>386</v>
      </c>
      <c s="4" r="F19" t="s">
        <v>386</v>
      </c>
    </row>
    <row r="20" spans="1:9">
      <c s="3" r="A20" t="s">
        <v>374</v>
      </c>
    </row>
    <row r="21" spans="1:9">
      <c s="4" r="A21" t="s">
        <v>387</v>
      </c>
      <c s="4" r="D21" t="s">
        <v>388</v>
      </c>
    </row>
    <row r="22" spans="1:9">
      <c s="4" r="A22" t="s">
        <v>389</v>
      </c>
      <c s="7" r="H22" t="n">
        <v>3000</v>
      </c>
      <c s="11" r="I22" t="n">
        <v>2</v>
      </c>
    </row>
    <row r="23" spans="1:9">
      <c s="4" r="A23" t="s">
        <v>390</v>
      </c>
      <c s="5" r="H23" t="n">
        <v>3000</v>
      </c>
      <c s="5" r="I23" t="n">
        <v>2</v>
      </c>
    </row>
    <row r="24" spans="1:9">
      <c s="4" r="A24" t="s">
        <v>391</v>
      </c>
      <c s="5" r="H24" t="n">
        <v>3000</v>
      </c>
      <c s="5" r="I24" t="n">
        <v>2</v>
      </c>
    </row>
    <row r="25" spans="1:9">
      <c s="4" r="A25" t="s">
        <v>392</v>
      </c>
      <c s="5" r="H25" t="n">
        <v>3000</v>
      </c>
      <c s="5" r="I25" t="n">
        <v>2</v>
      </c>
    </row>
    <row r="26" spans="1:9">
      <c s="4" r="A26" t="s">
        <v>393</v>
      </c>
      <c s="5" r="H26" t="n">
        <v>3000</v>
      </c>
      <c s="5" r="I26" t="n">
        <v>2</v>
      </c>
    </row>
    <row r="27" spans="1:9">
      <c s="4" r="A27" t="s">
        <v>394</v>
      </c>
      <c s="5" r="H27" t="n">
        <v>3000</v>
      </c>
      <c s="5" r="I27" t="n">
        <v>2</v>
      </c>
    </row>
    <row r="28" spans="1:9">
      <c s="4" r="A28" t="s">
        <v>395</v>
      </c>
      <c s="7" r="H28" t="n">
        <v>3000</v>
      </c>
      <c s="11" r="I28" t="n">
        <v>2</v>
      </c>
    </row>
    <row r="29" spans="1:9">
      <c s="4" r="A29" t="s">
        <v>396</v>
      </c>
      <c s="12" r="H29" t="n">
        <v>0.625</v>
      </c>
      <c s="12" r="I29" t="n">
        <v>0.625</v>
      </c>
    </row>
    <row r="30" spans="1:9">
      <c s="4" r="A30" t="s">
        <v>377</v>
      </c>
      <c s="7" r="B30" t="n">
        <v>159080</v>
      </c>
      <c s="7" r="D30" t="n">
        <v>159080</v>
      </c>
      <c s="7" r="G30" t="n">
        <v>159715</v>
      </c>
    </row>
    <row r="31" spans="1:9">
      <c s="4" r="A31" t="s">
        <v>397</v>
      </c>
    </row>
    <row r="32" spans="1:9">
      <c s="3" r="A32" t="s">
        <v>374</v>
      </c>
    </row>
    <row r="33" spans="1:9">
      <c s="4" r="A33" t="s">
        <v>390</v>
      </c>
      <c s="5" r="B33" t="n">
        <v>3000</v>
      </c>
      <c s="5" r="D33" t="n">
        <v>3000</v>
      </c>
    </row>
    <row r="34" spans="1:9">
      <c s="4" r="A34" t="s">
        <v>391</v>
      </c>
      <c s="5" r="B34" t="n">
        <v>3000</v>
      </c>
      <c s="5" r="D34" t="n">
        <v>3000</v>
      </c>
    </row>
    <row r="35" spans="1:9">
      <c s="4" r="A35" t="s">
        <v>392</v>
      </c>
      <c s="5" r="B35" t="n">
        <v>3000</v>
      </c>
      <c s="5" r="D35" t="n">
        <v>3000</v>
      </c>
    </row>
    <row r="36" spans="1:9">
      <c s="4" r="A36" t="s">
        <v>393</v>
      </c>
      <c s="5" r="B36" t="n">
        <v>3000</v>
      </c>
      <c s="5" r="D36" t="n">
        <v>3000</v>
      </c>
    </row>
    <row r="37" spans="1:9">
      <c s="4" r="A37" t="s">
        <v>394</v>
      </c>
      <c s="5" r="B37" t="n">
        <v>3000</v>
      </c>
      <c s="5" r="D37" t="n">
        <v>3000</v>
      </c>
    </row>
    <row r="38" spans="1:9">
      <c s="4" r="A38" t="s">
        <v>398</v>
      </c>
      <c s="5" r="B38" t="n">
        <v>3000</v>
      </c>
      <c s="7" r="D38" t="n">
        <v>3000</v>
      </c>
      <c s="11" r="F38" t="n">
        <v>2</v>
      </c>
    </row>
    <row r="39" spans="1:9">
      <c s="4" r="A39" t="s">
        <v>399</v>
      </c>
    </row>
    <row r="40" spans="1:9">
      <c s="3" r="A40" t="s">
        <v>369</v>
      </c>
    </row>
    <row r="41" spans="1:9">
      <c s="4" r="A41" t="s">
        <v>383</v>
      </c>
      <c s="7" r="B41" t="n">
        <v>1000</v>
      </c>
      <c s="7" r="C41" t="n">
        <v>1000</v>
      </c>
    </row>
  </sheetData>
  <mergeCells count="4">
    <mergeCell ref="A1:A2"/>
    <mergeCell ref="B1:C1"/>
    <mergeCell ref="D1:E1"/>
    <mergeCell ref="H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1"/>
  </cols>
  <sheetData>
    <row r="1" spans="1:2">
      <c s="1" r="A1" t="s">
        <v>400</v>
      </c>
      <c s="2" r="B1" t="s">
        <v>220</v>
      </c>
    </row>
    <row r="2" spans="1:2">
      <c s="3" r="A2" t="s">
        <v>401</v>
      </c>
    </row>
    <row r="3" spans="1:2">
      <c s="4" r="A3" t="s">
        <v>402</v>
      </c>
      <c s="7" r="B3" t="n">
        <v>159715</v>
      </c>
    </row>
    <row r="4" spans="1:2">
      <c s="4" r="A4" t="s">
        <v>403</v>
      </c>
      <c s="5" r="B4" t="n">
        <v>152</v>
      </c>
    </row>
    <row r="5" spans="1:2">
      <c s="4" r="A5" t="s">
        <v>404</v>
      </c>
      <c s="5" r="B5" t="n">
        <v>2840</v>
      </c>
    </row>
    <row r="6" spans="1:2">
      <c s="4" r="A6" t="s">
        <v>405</v>
      </c>
      <c s="5" r="B6" t="n">
        <v>-2881</v>
      </c>
    </row>
    <row r="7" spans="1:2">
      <c s="4" r="A7" t="s">
        <v>406</v>
      </c>
      <c s="5" r="B7" t="n">
        <v>-2064</v>
      </c>
    </row>
    <row r="8" spans="1:2">
      <c s="4" r="A8" t="s">
        <v>407</v>
      </c>
      <c s="5" r="B8" t="n">
        <v>1318</v>
      </c>
    </row>
    <row r="9" spans="1:2">
      <c s="4" r="A9" t="s">
        <v>408</v>
      </c>
      <c s="5" r="B9" t="n">
        <v>159080</v>
      </c>
    </row>
    <row r="10" spans="1:2">
      <c s="3" r="A10" t="s">
        <v>384</v>
      </c>
    </row>
    <row r="11" spans="1:2">
      <c s="4" r="A11" t="s">
        <v>409</v>
      </c>
      <c s="5" r="B11" t="n">
        <v>122780</v>
      </c>
    </row>
    <row r="12" spans="1:2">
      <c s="4" r="A12" t="s">
        <v>410</v>
      </c>
      <c s="5" r="B12" t="n">
        <v>1944</v>
      </c>
    </row>
    <row r="13" spans="1:2">
      <c s="4" r="A13" t="s">
        <v>411</v>
      </c>
      <c s="5" r="B13" t="n">
        <v>305</v>
      </c>
    </row>
    <row r="14" spans="1:2">
      <c s="4" r="A14" t="s">
        <v>406</v>
      </c>
      <c s="5" r="B14" t="n">
        <v>-2064</v>
      </c>
    </row>
    <row r="15" spans="1:2">
      <c s="4" r="A15" t="s">
        <v>407</v>
      </c>
      <c s="5" r="B15" t="n">
        <v>1068</v>
      </c>
    </row>
    <row r="16" spans="1:2">
      <c s="4" r="A16" t="s">
        <v>412</v>
      </c>
      <c s="5" r="B16" t="n">
        <v>124033</v>
      </c>
    </row>
    <row r="17" spans="1:2">
      <c s="4" r="A17" t="s">
        <v>413</v>
      </c>
      <c s="7" r="B17" t="n">
        <v>-350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414</v>
      </c>
      <c s="2" r="B1" t="s">
        <v>1</v>
      </c>
    </row>
    <row r="2" spans="1:2">
      <c s="2" r="B2" t="s">
        <v>2</v>
      </c>
    </row>
    <row r="3" spans="1:2">
      <c s="3" r="A3" t="s">
        <v>415</v>
      </c>
    </row>
    <row r="4" spans="1:2">
      <c s="4" r="A4" t="s">
        <v>416</v>
      </c>
      <c s="4" r="B4" t="s">
        <v>417</v>
      </c>
    </row>
    <row r="5" spans="1:2">
      <c s="4" r="A5" t="s">
        <v>418</v>
      </c>
      <c s="4" r="B5"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s>
  <sheetData>
    <row r="1" spans="1:5">
      <c s="1" r="A1" t="s">
        <v>420</v>
      </c>
      <c s="2" r="B1" t="s">
        <v>72</v>
      </c>
      <c s="2" r="D1" t="s">
        <v>1</v>
      </c>
    </row>
    <row r="2" spans="1:5">
      <c s="2" r="B2" t="s">
        <v>2</v>
      </c>
      <c s="2" r="C2" t="s">
        <v>73</v>
      </c>
      <c s="2" r="D2" t="s">
        <v>2</v>
      </c>
      <c s="2" r="E2" t="s">
        <v>73</v>
      </c>
    </row>
    <row r="3" spans="1:5">
      <c s="4" r="A3" t="s">
        <v>198</v>
      </c>
    </row>
    <row r="4" spans="1:5">
      <c s="3" r="A4" t="s">
        <v>195</v>
      </c>
    </row>
    <row r="5" spans="1:5">
      <c s="4" r="A5" t="s">
        <v>421</v>
      </c>
      <c s="4" r="B5" t="s">
        <v>422</v>
      </c>
      <c s="4" r="D5" t="s">
        <v>422</v>
      </c>
    </row>
    <row r="6" spans="1:5">
      <c s="4" r="A6" t="s">
        <v>423</v>
      </c>
      <c s="4" r="D6" t="s">
        <v>424</v>
      </c>
    </row>
    <row r="7" spans="1:5">
      <c s="4" r="A7" t="s">
        <v>201</v>
      </c>
    </row>
    <row r="8" spans="1:5">
      <c s="3" r="A8" t="s">
        <v>195</v>
      </c>
    </row>
    <row r="9" spans="1:5">
      <c s="4" r="A9" t="s">
        <v>421</v>
      </c>
      <c s="4" r="B9" t="s">
        <v>336</v>
      </c>
      <c s="4" r="D9" t="s">
        <v>336</v>
      </c>
    </row>
    <row r="10" spans="1:5">
      <c s="4" r="A10" t="s">
        <v>423</v>
      </c>
      <c s="4" r="D10" t="s">
        <v>425</v>
      </c>
    </row>
    <row r="11" spans="1:5">
      <c s="4" r="A11" t="s">
        <v>426</v>
      </c>
      <c s="7" r="B11" t="n">
        <v>5</v>
      </c>
      <c s="7" r="C11" t="n">
        <v>5</v>
      </c>
      <c s="7" r="D11" t="n">
        <v>9</v>
      </c>
      <c s="7" r="E11" t="n">
        <v>9</v>
      </c>
    </row>
    <row r="12" spans="1:5">
      <c s="4" r="A12" t="s">
        <v>427</v>
      </c>
    </row>
    <row r="13" spans="1:5">
      <c s="3" r="A13" t="s">
        <v>195</v>
      </c>
    </row>
    <row r="14" spans="1:5">
      <c s="4" r="A14" t="s">
        <v>421</v>
      </c>
      <c s="4" r="B14" t="s">
        <v>336</v>
      </c>
      <c s="4" r="D14" t="s">
        <v>336</v>
      </c>
    </row>
    <row r="15" spans="1:5">
      <c s="4" r="A15" t="s">
        <v>423</v>
      </c>
      <c s="4" r="D15" t="s">
        <v>4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9</v>
      </c>
      <c s="2" r="B1" t="s">
        <v>72</v>
      </c>
      <c s="2" r="D1" t="s">
        <v>1</v>
      </c>
    </row>
    <row r="2" spans="1:5">
      <c s="2" r="B2" t="s">
        <v>2</v>
      </c>
      <c s="2" r="C2" t="s">
        <v>73</v>
      </c>
      <c s="2" r="D2" t="s">
        <v>2</v>
      </c>
      <c s="2" r="E2" t="s">
        <v>73</v>
      </c>
    </row>
    <row r="3" spans="1:5">
      <c s="4" r="A3" t="s">
        <v>198</v>
      </c>
    </row>
    <row r="4" spans="1:5">
      <c s="3" r="A4" t="s">
        <v>195</v>
      </c>
    </row>
    <row r="5" spans="1:5">
      <c s="4" r="A5" t="s">
        <v>430</v>
      </c>
      <c s="7" r="B5" t="n">
        <v>82</v>
      </c>
      <c s="7" r="C5" t="n">
        <v>164</v>
      </c>
      <c s="7" r="D5" t="n">
        <v>387</v>
      </c>
      <c s="7" r="E5" t="n">
        <v>279</v>
      </c>
    </row>
    <row r="6" spans="1:5">
      <c s="4" r="A6" t="s">
        <v>431</v>
      </c>
      <c s="5" r="B6" t="n">
        <v>6944</v>
      </c>
      <c s="5" r="C6" t="n">
        <v>8374</v>
      </c>
      <c s="5" r="D6" t="n">
        <v>13667</v>
      </c>
      <c s="5" r="E6" t="n">
        <v>15712</v>
      </c>
    </row>
    <row r="7" spans="1:5">
      <c s="4" r="A7" t="s">
        <v>201</v>
      </c>
    </row>
    <row r="8" spans="1:5">
      <c s="3" r="A8" t="s">
        <v>195</v>
      </c>
    </row>
    <row r="9" spans="1:5">
      <c s="4" r="A9" t="s">
        <v>430</v>
      </c>
      <c s="5" r="B9" t="n">
        <v>2312</v>
      </c>
      <c s="5" r="C9" t="n">
        <v>2116</v>
      </c>
      <c s="5" r="D9" t="n">
        <v>4677</v>
      </c>
      <c s="5" r="E9" t="n">
        <v>4380</v>
      </c>
    </row>
    <row r="10" spans="1:5">
      <c s="4" r="A10" t="s">
        <v>431</v>
      </c>
      <c s="5" r="B10" t="n">
        <v>2165</v>
      </c>
      <c s="5" r="C10" t="n">
        <v>2070</v>
      </c>
      <c s="5" r="D10" t="n">
        <v>3681</v>
      </c>
      <c s="5" r="E10" t="n">
        <v>3716</v>
      </c>
    </row>
    <row r="11" spans="1:5">
      <c s="4" r="A11" t="s">
        <v>203</v>
      </c>
    </row>
    <row r="12" spans="1:5">
      <c s="3" r="A12" t="s">
        <v>195</v>
      </c>
    </row>
    <row r="13" spans="1:5">
      <c s="4" r="A13" t="s">
        <v>431</v>
      </c>
      <c s="7" r="B13" t="n">
        <v>3311</v>
      </c>
      <c s="7" r="C13" t="n">
        <v>3237</v>
      </c>
      <c s="7" r="D13" t="n">
        <v>6745</v>
      </c>
      <c s="7" r="E13" t="n">
        <v>65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25</v>
      </c>
    </row>
    <row r="2" spans="1:3">
      <c s="3" r="A2" t="s">
        <v>195</v>
      </c>
    </row>
    <row r="3" spans="1:3">
      <c s="4" r="A3" t="s">
        <v>433</v>
      </c>
      <c s="7" r="B3" t="n">
        <v>4764</v>
      </c>
      <c s="7" r="C3" t="n">
        <v>4357</v>
      </c>
    </row>
    <row r="4" spans="1:3">
      <c s="4" r="A4" t="s">
        <v>43</v>
      </c>
      <c s="5" r="B4" t="n">
        <v>13643</v>
      </c>
      <c s="5" r="C4" t="n">
        <v>12097</v>
      </c>
    </row>
    <row r="5" spans="1:3">
      <c s="4" r="A5" t="s">
        <v>198</v>
      </c>
    </row>
    <row r="6" spans="1:3">
      <c s="3" r="A6" t="s">
        <v>195</v>
      </c>
    </row>
    <row r="7" spans="1:3">
      <c s="4" r="A7" t="s">
        <v>433</v>
      </c>
      <c s="5" r="B7" t="n">
        <v>71</v>
      </c>
      <c s="5" r="C7" t="n">
        <v>215</v>
      </c>
    </row>
    <row r="8" spans="1:3">
      <c s="4" r="A8" t="s">
        <v>43</v>
      </c>
      <c s="5" r="B8" t="n">
        <v>5434</v>
      </c>
      <c s="5" r="C8" t="n">
        <v>4458</v>
      </c>
    </row>
    <row r="9" spans="1:3">
      <c s="4" r="A9" t="s">
        <v>201</v>
      </c>
    </row>
    <row r="10" spans="1:3">
      <c s="3" r="A10" t="s">
        <v>195</v>
      </c>
    </row>
    <row r="11" spans="1:3">
      <c s="4" r="A11" t="s">
        <v>433</v>
      </c>
      <c s="5" r="B11" t="n">
        <v>4693</v>
      </c>
      <c s="5" r="C11" t="n">
        <v>4142</v>
      </c>
    </row>
    <row r="12" spans="1:3">
      <c s="4" r="A12" t="s">
        <v>43</v>
      </c>
      <c s="5" r="B12" t="n">
        <v>6605</v>
      </c>
      <c s="5" r="C12" t="n">
        <v>6472</v>
      </c>
    </row>
    <row r="13" spans="1:3">
      <c s="4" r="A13" t="s">
        <v>203</v>
      </c>
    </row>
    <row r="14" spans="1:3">
      <c s="3" r="A14" t="s">
        <v>195</v>
      </c>
    </row>
    <row r="15" spans="1:3">
      <c s="4" r="A15" t="s">
        <v>43</v>
      </c>
      <c s="7" r="B15" t="n">
        <v>1604</v>
      </c>
      <c s="7" r="C15" t="n">
        <v>11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r="A1" t="s">
        <v>434</v>
      </c>
      <c s="2" r="B1" t="s">
        <v>435</v>
      </c>
      <c s="2" r="C1" t="s">
        <v>2</v>
      </c>
    </row>
    <row r="2" spans="1:3">
      <c s="3" r="A2" t="s">
        <v>436</v>
      </c>
    </row>
    <row r="3" spans="1:3">
      <c s="4" r="A3" t="s">
        <v>437</v>
      </c>
      <c s="4" r="C3" t="s">
        <v>438</v>
      </c>
    </row>
    <row r="4" spans="1:3">
      <c s="4" r="A4" t="s">
        <v>439</v>
      </c>
      <c s="4" r="C4" t="s">
        <v>440</v>
      </c>
    </row>
    <row r="5" spans="1:3">
      <c s="4" r="A5" t="s">
        <v>441</v>
      </c>
      <c s="4" r="C5" t="s">
        <v>442</v>
      </c>
    </row>
    <row r="6" spans="1:3">
      <c s="4" r="A6" t="s">
        <v>443</v>
      </c>
      <c s="4" r="C6" t="s">
        <v>444</v>
      </c>
    </row>
    <row r="7" spans="1:3">
      <c s="4" r="A7" t="s">
        <v>445</v>
      </c>
      <c s="4" r="C7" t="s">
        <v>446</v>
      </c>
    </row>
    <row r="8" spans="1:3">
      <c s="4" r="A8" t="s">
        <v>447</v>
      </c>
      <c s="4" r="C8" t="s">
        <v>448</v>
      </c>
    </row>
    <row r="9" spans="1:3">
      <c s="4" r="A9" t="s">
        <v>449</v>
      </c>
    </row>
    <row r="10" spans="1:3">
      <c s="3" r="A10" t="s">
        <v>436</v>
      </c>
    </row>
    <row r="11" spans="1:3">
      <c s="4" r="A11" t="s">
        <v>450</v>
      </c>
      <c s="5" r="B11" t="n">
        <v>150000</v>
      </c>
    </row>
    <row r="12" spans="1:3">
      <c s="4" r="A12" t="s">
        <v>451</v>
      </c>
      <c s="5" r="B12" t="n">
        <v>250000</v>
      </c>
    </row>
    <row r="13" spans="1:3">
      <c s="4" r="A13" t="s">
        <v>452</v>
      </c>
      <c s="5" r="B13" t="n">
        <v>250000</v>
      </c>
    </row>
    <row r="14" spans="1:3">
      <c s="4" r="A14" t="s">
        <v>453</v>
      </c>
      <c s="5" r="B14" t="n">
        <v>50000</v>
      </c>
    </row>
    <row r="15" spans="1:3">
      <c s="4" r="A15" t="s">
        <v>454</v>
      </c>
      <c s="7" r="B15" t="n">
        <v>16</v>
      </c>
    </row>
    <row r="16" spans="1:3">
      <c s="4" r="A16" t="s">
        <v>455</v>
      </c>
    </row>
    <row r="17" spans="1:3">
      <c s="3" r="A17" t="s">
        <v>436</v>
      </c>
    </row>
    <row r="18" spans="1:3">
      <c s="4" r="A18" t="s">
        <v>456</v>
      </c>
      <c s="4" r="C18" t="s">
        <v>457</v>
      </c>
    </row>
    <row r="19" spans="1:3">
      <c s="4" r="A19" t="s">
        <v>458</v>
      </c>
    </row>
    <row r="20" spans="1:3">
      <c s="3" r="A20" t="s">
        <v>436</v>
      </c>
    </row>
    <row r="21" spans="1:3">
      <c s="4" r="A21" t="s">
        <v>459</v>
      </c>
      <c s="5" r="B21" t="n">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v>
      </c>
      <c s="2" r="B1" t="s">
        <v>72</v>
      </c>
      <c s="2" r="D1" t="s">
        <v>1</v>
      </c>
    </row>
    <row r="2" spans="1:5">
      <c s="2" r="B2" t="s">
        <v>2</v>
      </c>
      <c s="2" r="C2" t="s">
        <v>73</v>
      </c>
      <c s="2" r="D2" t="s">
        <v>2</v>
      </c>
      <c s="2" r="E2" t="s">
        <v>73</v>
      </c>
    </row>
    <row r="3" spans="1:5">
      <c s="3" r="A3" t="s">
        <v>95</v>
      </c>
    </row>
    <row r="4" spans="1:5">
      <c s="4" r="A4" t="s">
        <v>96</v>
      </c>
      <c s="7" r="B4" t="n">
        <v>15858</v>
      </c>
      <c s="7" r="C4" t="n">
        <v>17851</v>
      </c>
      <c s="7" r="D4" t="n">
        <v>27634</v>
      </c>
      <c s="7" r="E4" t="n">
        <v>28297</v>
      </c>
    </row>
    <row r="5" spans="1:5">
      <c s="4" r="A5" t="s">
        <v>97</v>
      </c>
      <c s="5" r="B5" t="n">
        <v>4909</v>
      </c>
      <c s="5" r="C5" t="n">
        <v>3340</v>
      </c>
      <c s="5" r="D5" t="n">
        <v>-1251</v>
      </c>
      <c s="5" r="E5" t="n">
        <v>-595</v>
      </c>
    </row>
    <row r="6" spans="1:5">
      <c s="4" r="A6" t="s">
        <v>98</v>
      </c>
      <c s="5" r="B6" t="n">
        <v>4448</v>
      </c>
      <c s="5" r="C6" t="n">
        <v>-1816</v>
      </c>
      <c s="5" r="D6" t="n">
        <v>2635</v>
      </c>
      <c s="5" r="E6" t="n">
        <v>-550</v>
      </c>
    </row>
    <row r="7" spans="1:5">
      <c s="4" r="A7" t="s">
        <v>99</v>
      </c>
      <c s="5" r="B7" t="n">
        <v>397</v>
      </c>
      <c s="5" r="C7" t="n">
        <v>372</v>
      </c>
      <c s="5" r="D7" t="n">
        <v>-101</v>
      </c>
      <c s="5" r="E7" t="n">
        <v>450</v>
      </c>
    </row>
    <row r="8" spans="1:5">
      <c s="4" r="A8" t="s">
        <v>100</v>
      </c>
      <c s="5" r="B8" t="n">
        <v>25612</v>
      </c>
      <c s="5" r="C8" t="n">
        <v>19747</v>
      </c>
      <c s="5" r="D8" t="n">
        <v>28917</v>
      </c>
      <c s="5" r="E8" t="n">
        <v>27602</v>
      </c>
    </row>
    <row r="9" spans="1:5">
      <c s="4" r="A9" t="s">
        <v>101</v>
      </c>
      <c s="5" r="B9" t="n">
        <v>-780</v>
      </c>
      <c s="5" r="C9" t="n">
        <v>-466</v>
      </c>
      <c s="5" r="D9" t="n">
        <v>-1424</v>
      </c>
      <c s="5" r="E9" t="n">
        <v>-710</v>
      </c>
    </row>
    <row r="10" spans="1:5">
      <c s="4" r="A10" t="s">
        <v>102</v>
      </c>
      <c s="7" r="B10" t="n">
        <v>24832</v>
      </c>
      <c s="7" r="C10" t="n">
        <v>19281</v>
      </c>
      <c s="7" r="D10" t="n">
        <v>27493</v>
      </c>
      <c s="7" r="E10" t="n">
        <v>268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03</v>
      </c>
      <c s="2" r="B1" t="s">
        <v>1</v>
      </c>
    </row>
    <row r="2" spans="1:3">
      <c s="2" r="B2" t="s">
        <v>2</v>
      </c>
      <c s="2" r="C2" t="s">
        <v>73</v>
      </c>
    </row>
    <row r="3" spans="1:3">
      <c s="3" r="A3" t="s">
        <v>104</v>
      </c>
    </row>
    <row r="4" spans="1:3">
      <c s="4" r="A4" t="s">
        <v>105</v>
      </c>
      <c s="7" r="B4" t="n">
        <v>52951</v>
      </c>
      <c s="7" r="C4" t="n">
        <v>80066</v>
      </c>
    </row>
    <row r="5" spans="1:3">
      <c s="3" r="A5" t="s">
        <v>106</v>
      </c>
    </row>
    <row r="6" spans="1:3">
      <c s="4" r="A6" t="s">
        <v>107</v>
      </c>
      <c s="5" r="B6" t="n">
        <v>-2611</v>
      </c>
      <c s="5" r="C6" t="n">
        <v>972</v>
      </c>
    </row>
    <row r="7" spans="1:3">
      <c s="4" r="A7" t="s">
        <v>108</v>
      </c>
      <c s="5" r="B7" t="n">
        <v>-46877</v>
      </c>
      <c s="5" r="C7" t="n">
        <v>-23668</v>
      </c>
    </row>
    <row r="8" spans="1:3">
      <c s="4" r="A8" t="s">
        <v>109</v>
      </c>
      <c s="5" r="B8" t="n">
        <v>19</v>
      </c>
      <c s="5" r="C8" t="n">
        <v>1428</v>
      </c>
    </row>
    <row r="9" spans="1:3">
      <c s="4" r="A9" t="s">
        <v>110</v>
      </c>
      <c s="5" r="B9" t="n">
        <v>-3241</v>
      </c>
      <c s="5" r="C9" t="n">
        <v>-1842</v>
      </c>
    </row>
    <row r="10" spans="1:3">
      <c s="4" r="A10" t="s">
        <v>111</v>
      </c>
      <c s="5" r="B10" t="n">
        <v>-35095</v>
      </c>
    </row>
    <row r="11" spans="1:3">
      <c s="4" r="A11" t="s">
        <v>112</v>
      </c>
      <c s="5" r="B11" t="n">
        <v>21135</v>
      </c>
      <c s="5" r="C11" t="n">
        <v>5380</v>
      </c>
    </row>
    <row r="12" spans="1:3">
      <c s="4" r="A12" t="s">
        <v>39</v>
      </c>
      <c s="5" r="B12" t="n">
        <v>-94</v>
      </c>
      <c s="5" r="C12" t="n">
        <v>308</v>
      </c>
    </row>
    <row r="13" spans="1:3">
      <c s="4" r="A13" t="s">
        <v>113</v>
      </c>
      <c s="5" r="B13" t="n">
        <v>-66764</v>
      </c>
      <c s="5" r="C13" t="n">
        <v>-17422</v>
      </c>
    </row>
    <row r="14" spans="1:3">
      <c s="3" r="A14" t="s">
        <v>114</v>
      </c>
    </row>
    <row r="15" spans="1:3">
      <c s="4" r="A15" t="s">
        <v>115</v>
      </c>
      <c s="5" r="B15" t="n">
        <v>1449</v>
      </c>
      <c s="5" r="C15" t="n">
        <v>4335</v>
      </c>
    </row>
    <row r="16" spans="1:3">
      <c s="4" r="A16" t="s">
        <v>116</v>
      </c>
      <c s="5" r="B16" t="n">
        <v>-1550</v>
      </c>
      <c s="5" r="C16" t="n">
        <v>-7622</v>
      </c>
    </row>
    <row r="17" spans="1:3">
      <c s="4" r="A17" t="s">
        <v>117</v>
      </c>
      <c s="5" r="B17" t="n">
        <v>-41145</v>
      </c>
      <c s="5" r="C17" t="n">
        <v>-20710</v>
      </c>
    </row>
    <row r="18" spans="1:3">
      <c s="4" r="A18" t="s">
        <v>118</v>
      </c>
      <c s="5" r="B18" t="n">
        <v>8274</v>
      </c>
      <c s="5" r="C18" t="n">
        <v>2913</v>
      </c>
    </row>
    <row r="19" spans="1:3">
      <c s="4" r="A19" t="s">
        <v>39</v>
      </c>
      <c s="5" r="B19" t="n">
        <v>-139</v>
      </c>
      <c s="5" r="C19" t="n">
        <v>-147</v>
      </c>
    </row>
    <row r="20" spans="1:3">
      <c s="4" r="A20" t="s">
        <v>119</v>
      </c>
      <c s="5" r="B20" t="n">
        <v>-33111</v>
      </c>
      <c s="5" r="C20" t="n">
        <v>-21231</v>
      </c>
    </row>
    <row r="21" spans="1:3">
      <c s="4" r="A21" t="s">
        <v>120</v>
      </c>
      <c s="5" r="B21" t="n">
        <v>-1484</v>
      </c>
      <c s="5" r="C21" t="n">
        <v>-2583</v>
      </c>
    </row>
    <row r="22" spans="1:3">
      <c s="4" r="A22" t="s">
        <v>121</v>
      </c>
      <c s="5" r="B22" t="n">
        <v>-48408</v>
      </c>
      <c s="5" r="C22" t="n">
        <v>38830</v>
      </c>
    </row>
    <row r="23" spans="1:3">
      <c s="4" r="A23" t="s">
        <v>122</v>
      </c>
      <c s="5" r="B23" t="n">
        <v>243000</v>
      </c>
      <c s="5" r="C23" t="n">
        <v>196635</v>
      </c>
    </row>
    <row r="24" spans="1:3">
      <c s="4" r="A24" t="s">
        <v>123</v>
      </c>
      <c s="5" r="B24" t="n">
        <v>194592</v>
      </c>
      <c s="5" r="C24" t="n">
        <v>235465</v>
      </c>
    </row>
    <row r="25" spans="1:3">
      <c s="3" r="A25" t="s">
        <v>124</v>
      </c>
    </row>
    <row r="26" spans="1:3">
      <c s="4" r="A26" t="s">
        <v>125</v>
      </c>
      <c s="7" r="B26" t="n">
        <v>-18963</v>
      </c>
      <c s="7" r="C26" t="n">
        <v>-19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132</v>
      </c>
    </row>
    <row r="4" spans="1:2">
      <c s="4" r="A4" t="s">
        <v>30</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Nature of Operations, Basis of </vt:lpstr>
      <vt:lpstr>Earnings Per Share</vt:lpstr>
      <vt:lpstr>Inventories</vt:lpstr>
      <vt:lpstr>Goodwill and Intangible Assets</vt:lpstr>
      <vt:lpstr>Income Tax Provision</vt:lpstr>
      <vt:lpstr>Share-Based Compensation</vt:lpstr>
      <vt:lpstr>Segment Information and Enterpr</vt:lpstr>
      <vt:lpstr>Commitments and Contingencies</vt:lpstr>
      <vt:lpstr>Employee Benefit Plans</vt:lpstr>
      <vt:lpstr>Related Parties</vt:lpstr>
      <vt:lpstr>Subsequent Events</vt:lpstr>
      <vt:lpstr>Nature of Operations, Basis o18</vt:lpstr>
      <vt:lpstr>Earnings Per Share (Tables)</vt:lpstr>
      <vt:lpstr>Inventories (Tables)</vt:lpstr>
      <vt:lpstr>Goodwill and Intangible Assets </vt:lpstr>
      <vt:lpstr>Share-Based Compensation (Table</vt:lpstr>
      <vt:lpstr>Segment Information and Enter23</vt:lpstr>
      <vt:lpstr>Employee Benefit Plans (Tables)</vt:lpstr>
      <vt:lpstr>Related Parties (Tables)</vt:lpstr>
      <vt:lpstr>Earnings Per Share - Additional</vt:lpstr>
      <vt:lpstr>Earnings Per Share (Details)</vt:lpstr>
      <vt:lpstr>Inventories (Details)</vt:lpstr>
      <vt:lpstr>Goodwill and Intangible Asset29</vt:lpstr>
      <vt:lpstr>Goodwill and Intangible Asset30</vt:lpstr>
      <vt:lpstr>Goodwill and Intangible Asset31</vt:lpstr>
      <vt:lpstr>Income Tax Provision - Addition</vt:lpstr>
      <vt:lpstr>Share-Based Compensation - Sche</vt:lpstr>
      <vt:lpstr>Share-Based Compensation - Addi</vt:lpstr>
      <vt:lpstr>Share-Based Compensation - Sc35</vt:lpstr>
      <vt:lpstr>Share-Based Compensation - Sc36</vt:lpstr>
      <vt:lpstr>Segment Information and Enter37</vt:lpstr>
      <vt:lpstr>Segment Information and Enter38</vt:lpstr>
      <vt:lpstr>Segment Information and Enter39</vt:lpstr>
      <vt:lpstr>Commitments and Contingencies -</vt:lpstr>
      <vt:lpstr>Employee Benefit Plans - Additi</vt:lpstr>
      <vt:lpstr>Employee Benefit Plans - Schedu</vt:lpstr>
      <vt:lpstr>Employee Benefit Plans - Sche43</vt:lpstr>
      <vt:lpstr>Related Parties - Additional In</vt:lpstr>
      <vt:lpstr>Related Parties - Schedule Net </vt:lpstr>
      <vt:lpstr>Related Parties - Schedule of 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6:03:24Z</dcterms:created>
  <dcterms:modified xmlns:dcterms="http://purl.org/dc/terms/" xmlns:xsi="http://www.w3.org/2001/XMLSchema-instance" xsi:type="dcterms:W3CDTF">2015-08-07T16:03:24Z</dcterms:modified>
  <dc:title xmlns:dc="http://purl.org/dc/elements/1.1/">Untitled</dc:title>
  <dc:description xmlns:dc="http://purl.org/dc/elements/1.1/"/>
  <dc:subject xmlns:dc="http://purl.org/dc/elements/1.1/"/>
  <cp:keywords/>
  <cp:category/>
</cp:coreProperties>
</file>